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Acquisition of Mann" sheetId="9" state="visible" r:id="rId9"/>
    <sheet xmlns:r="http://schemas.openxmlformats.org/officeDocument/2006/relationships" name="Cash and Restricted Ca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Investment" sheetId="13" state="visible" r:id="rId13"/>
    <sheet xmlns:r="http://schemas.openxmlformats.org/officeDocument/2006/relationships" name="Current Portion - Long-Term Deb" sheetId="14" state="visible" r:id="rId14"/>
    <sheet xmlns:r="http://schemas.openxmlformats.org/officeDocument/2006/relationships" name="Long-Term Debt" sheetId="15" state="visible" r:id="rId15"/>
    <sheet xmlns:r="http://schemas.openxmlformats.org/officeDocument/2006/relationships" name="Current Portion - Convertible D" sheetId="16" state="visible" r:id="rId16"/>
    <sheet xmlns:r="http://schemas.openxmlformats.org/officeDocument/2006/relationships" name="Stockholders' Deficit" sheetId="17" state="visible" r:id="rId17"/>
    <sheet xmlns:r="http://schemas.openxmlformats.org/officeDocument/2006/relationships" name="Operating Lease" sheetId="18" state="visible" r:id="rId18"/>
    <sheet xmlns:r="http://schemas.openxmlformats.org/officeDocument/2006/relationships" name="Concentrations" sheetId="19" state="visible" r:id="rId19"/>
    <sheet xmlns:r="http://schemas.openxmlformats.org/officeDocument/2006/relationships" name="Contingency"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quisition of Mann (Tables)" sheetId="24" state="visible" r:id="rId24"/>
    <sheet xmlns:r="http://schemas.openxmlformats.org/officeDocument/2006/relationships" name="Cash and Restricted Cash (Table"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ong-Term Investment (Tables)" sheetId="28" state="visible" r:id="rId28"/>
    <sheet xmlns:r="http://schemas.openxmlformats.org/officeDocument/2006/relationships" name="Current Portion - Long-Term D_2" sheetId="29" state="visible" r:id="rId29"/>
    <sheet xmlns:r="http://schemas.openxmlformats.org/officeDocument/2006/relationships" name="Long-Term Debt (Tables)" sheetId="30" state="visible" r:id="rId30"/>
    <sheet xmlns:r="http://schemas.openxmlformats.org/officeDocument/2006/relationships" name="Current Portion - Convertible_2" sheetId="31" state="visible" r:id="rId31"/>
    <sheet xmlns:r="http://schemas.openxmlformats.org/officeDocument/2006/relationships" name="Operating Lease (Tables)" sheetId="32" state="visible" r:id="rId32"/>
    <sheet xmlns:r="http://schemas.openxmlformats.org/officeDocument/2006/relationships" name="Organization and Nature of Op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Acquisition of Mann (Details Na" sheetId="36" state="visible" r:id="rId36"/>
    <sheet xmlns:r="http://schemas.openxmlformats.org/officeDocument/2006/relationships" name="Acquisition of Mann - Schedule " sheetId="37" state="visible" r:id="rId37"/>
    <sheet xmlns:r="http://schemas.openxmlformats.org/officeDocument/2006/relationships" name="Acquisition of Mann - Schedul_2" sheetId="38" state="visible" r:id="rId38"/>
    <sheet xmlns:r="http://schemas.openxmlformats.org/officeDocument/2006/relationships" name="Acquisition of Mann - Schedul_3" sheetId="39" state="visible" r:id="rId39"/>
    <sheet xmlns:r="http://schemas.openxmlformats.org/officeDocument/2006/relationships" name="Cash and Restricted Cash (Detai" sheetId="40" state="visible" r:id="rId40"/>
    <sheet xmlns:r="http://schemas.openxmlformats.org/officeDocument/2006/relationships" name="Cash and Restricted Cash - Sche"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Long-Term Investment - Schedule" sheetId="46" state="visible" r:id="rId46"/>
    <sheet xmlns:r="http://schemas.openxmlformats.org/officeDocument/2006/relationships" name="Current Portion - Long-Term D_3" sheetId="47" state="visible" r:id="rId47"/>
    <sheet xmlns:r="http://schemas.openxmlformats.org/officeDocument/2006/relationships" name="Current Portion - Long-Term D_4" sheetId="48" state="visible" r:id="rId48"/>
    <sheet xmlns:r="http://schemas.openxmlformats.org/officeDocument/2006/relationships" name="Long-Term Debt - Schedule of Lo" sheetId="49" state="visible" r:id="rId49"/>
    <sheet xmlns:r="http://schemas.openxmlformats.org/officeDocument/2006/relationships" name="Long-Term Debt - Schedule of _2" sheetId="50" state="visible" r:id="rId50"/>
    <sheet xmlns:r="http://schemas.openxmlformats.org/officeDocument/2006/relationships" name="Current Portion - Convertible_3" sheetId="51" state="visible" r:id="rId51"/>
    <sheet xmlns:r="http://schemas.openxmlformats.org/officeDocument/2006/relationships" name="Current Portion - Convertible_4" sheetId="52" state="visible" r:id="rId52"/>
    <sheet xmlns:r="http://schemas.openxmlformats.org/officeDocument/2006/relationships" name="Current Portion - Convertible_5" sheetId="53" state="visible" r:id="rId53"/>
    <sheet xmlns:r="http://schemas.openxmlformats.org/officeDocument/2006/relationships" name="Stockholders' Deficit (Details " sheetId="54" state="visible" r:id="rId54"/>
    <sheet xmlns:r="http://schemas.openxmlformats.org/officeDocument/2006/relationships" name="Operating Lease (Details Narrat" sheetId="55" state="visible" r:id="rId55"/>
    <sheet xmlns:r="http://schemas.openxmlformats.org/officeDocument/2006/relationships" name="Operating Lease - Schedule of R" sheetId="56" state="visible" r:id="rId56"/>
    <sheet xmlns:r="http://schemas.openxmlformats.org/officeDocument/2006/relationships" name="Concentrations (Details Narrati" sheetId="57" state="visible" r:id="rId57"/>
    <sheet xmlns:r="http://schemas.openxmlformats.org/officeDocument/2006/relationships" name="Contingency (Details Narrative)" sheetId="58" state="visible" r:id="rId58"/>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9</t>
  </si>
  <si>
    <t>Aug. 30, 2019</t>
  </si>
  <si>
    <t>Document And Entity Information</t>
  </si>
  <si>
    <t>Entity Registrant Name</t>
  </si>
  <si>
    <t>TRAQIQ, INC.</t>
  </si>
  <si>
    <t>Entity Central Index Key</t>
  </si>
  <si>
    <t>0001514056</t>
  </si>
  <si>
    <t>Document Type</t>
  </si>
  <si>
    <t>10-Q</t>
  </si>
  <si>
    <t>Document Period End Date</t>
  </si>
  <si>
    <t>Jun.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t>
  </si>
  <si>
    <t>Accounts receivable, net</t>
  </si>
  <si>
    <t>Prepaid expenses and other current assets</t>
  </si>
  <si>
    <t xml:space="preserve"> </t>
  </si>
  <si>
    <t>Total Current Assets</t>
  </si>
  <si>
    <t>Fixed assets, net</t>
  </si>
  <si>
    <t>Intangible assets, net</t>
  </si>
  <si>
    <t>Restricted cash</t>
  </si>
  <si>
    <t>Long-term investment</t>
  </si>
  <si>
    <t>Right-of-use asset</t>
  </si>
  <si>
    <t>Other assets</t>
  </si>
  <si>
    <t>Total Non-current Assets</t>
  </si>
  <si>
    <t>TOTAL ASSETS</t>
  </si>
  <si>
    <t>Current Liabilities:</t>
  </si>
  <si>
    <t>Accounts payable and accrued expenses</t>
  </si>
  <si>
    <t>Cash overdraft</t>
  </si>
  <si>
    <t>Accrued payroll and related taxes</t>
  </si>
  <si>
    <t>Accrued taxes and duties payable</t>
  </si>
  <si>
    <t>Deferred revenues</t>
  </si>
  <si>
    <t>Current portion - lease liability</t>
  </si>
  <si>
    <t>Current portion - long-term debt - related parties</t>
  </si>
  <si>
    <t>Current portion - long-term debt</t>
  </si>
  <si>
    <t>Current portion - convertible debt - long-term debt - related and unrelated parties</t>
  </si>
  <si>
    <t>[1]</t>
  </si>
  <si>
    <t>Total Current Liabilities</t>
  </si>
  <si>
    <t>Long-term debt, net of current portion</t>
  </si>
  <si>
    <t>Lease liability, net of current portion</t>
  </si>
  <si>
    <t>Deferred tax liabilities, net</t>
  </si>
  <si>
    <t>Total Non-current Liabilities</t>
  </si>
  <si>
    <t>Total Liabilities</t>
  </si>
  <si>
    <t>Commitments and contingencies</t>
  </si>
  <si>
    <t>STOCKHOLDERS' DEFICIT</t>
  </si>
  <si>
    <t>Common stock, par value, $0.0001, 300,000,000 shares authorized, 27,297,960 and 27,297,960 issued and outstanding, respectively</t>
  </si>
  <si>
    <t>Additional paid in capital</t>
  </si>
  <si>
    <t>Accumulated deficit</t>
  </si>
  <si>
    <t>Accumulated other comprehensive income (loss)</t>
  </si>
  <si>
    <t>Total Stockholders' Deficit</t>
  </si>
  <si>
    <t>TOTAL LIABILITIES AND STOCKHOLDERS' DEFICIT</t>
  </si>
  <si>
    <t>Series A Convertible Preferred Stock [Member]</t>
  </si>
  <si>
    <t>Preferred stock, par value, $0.0001, 10,000,000 shares authorized, Series A Convertible Preferred, 50,000 and 50,000 shares issued and outstanding, respectively</t>
  </si>
  <si>
    <t>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of which were related parties) in the principal amount of $10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There are two notes that had a maturity date of June 30, 2019. These notes have not been extended and are currently in default. The Company has classified these notes as current liabilities. During the year ended December 31, 2018, the Company received additional proceeds from a related party of $25,000 (from Dharam V. Sikka, father of CEO) pursuant to a convertible note payable issued in May 2018, with the same interest rate and conversion terms as the Notes described above, initially maturing on December 31, 2018, which has been extended to March 31, 2019 and then again to December 31, 2019. Because the Notes are convertible into a variable number of shares of common stock based on a fixed dollar amount, in accordance with ASC Topic 480-10-50-2, the notes are recorded at the fair value of the shares issuable upon conversion. The excess of the fair value of shares issuable over the face value of the Notes is recorded as a discount to the note to be amortized into interest expense over the term of the note.</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Income (Loss) (Unaudited) - USD ($)</t>
  </si>
  <si>
    <t>3 Months Ended</t>
  </si>
  <si>
    <t>Jun. 30, 2018</t>
  </si>
  <si>
    <t>Income Statement [Abstract]</t>
  </si>
  <si>
    <t>REVENUE</t>
  </si>
  <si>
    <t>COST OF REVENUE</t>
  </si>
  <si>
    <t>GROSS PROFIT (LOSS)</t>
  </si>
  <si>
    <t>OPERATING EXPENSES</t>
  </si>
  <si>
    <t>Salaries and salary related costs</t>
  </si>
  <si>
    <t>Professional fees</t>
  </si>
  <si>
    <t>Rent expense</t>
  </si>
  <si>
    <t>Depreciation and amortization expense</t>
  </si>
  <si>
    <t>General and administrative expenses</t>
  </si>
  <si>
    <t>Total Operating Expenses</t>
  </si>
  <si>
    <t>OPERATING LOSS</t>
  </si>
  <si>
    <t>OTHER INCOME (EXPENSE)</t>
  </si>
  <si>
    <t>Bargain purchase gain</t>
  </si>
  <si>
    <t>Interest expense, net of interest income</t>
  </si>
  <si>
    <t>Total other income (expense)</t>
  </si>
  <si>
    <t>NET INCOME (LOSS) BEFORE PROVISION FOR INCOME TAXES</t>
  </si>
  <si>
    <t>Provision for income taxes</t>
  </si>
  <si>
    <t>NET INCOME (LOSS)</t>
  </si>
  <si>
    <t>Other comprehensive income (loss)</t>
  </si>
  <si>
    <t>Foreign currency translation adjustment</t>
  </si>
  <si>
    <t>Comprehensive income (loss)</t>
  </si>
  <si>
    <t>Net income (loss) per share - basic</t>
  </si>
  <si>
    <t>Net income (loss) per share - diluted</t>
  </si>
  <si>
    <t>Weighted average common shares outstanding - basic</t>
  </si>
  <si>
    <t>Weighted average common shares outstanding - diluted</t>
  </si>
  <si>
    <t>Condensed Consolidated Statement of Changes in Stockholders' Deficit (Unaudited) - USD ($)</t>
  </si>
  <si>
    <t>Series A Preferred Stock [Member]</t>
  </si>
  <si>
    <t>Common Stock [Member]</t>
  </si>
  <si>
    <t>Additional Paid-In Capital - Common [Member]</t>
  </si>
  <si>
    <t>Accumulated Deficit [Member]</t>
  </si>
  <si>
    <t>Accumulated Other Comprehensive Income (Loss) [Member]</t>
  </si>
  <si>
    <t>Total</t>
  </si>
  <si>
    <t>Balance at Dec. 31, 2017</t>
  </si>
  <si>
    <t>Balance, shares at Dec. 31, 2017</t>
  </si>
  <si>
    <t>Net income (loss) for the period</t>
  </si>
  <si>
    <t>Balance at Mar. 31, 2018</t>
  </si>
  <si>
    <t>Balance, shares at Mar. 31, 2018</t>
  </si>
  <si>
    <t>Balance at Jun. 30, 2018</t>
  </si>
  <si>
    <t>Balance, shares at Jun. 30, 2018</t>
  </si>
  <si>
    <t>Balance at Sep. 30, 2018</t>
  </si>
  <si>
    <t>Balance, shares at Sep. 30, 2018</t>
  </si>
  <si>
    <t>Balance at Dec. 31, 2018</t>
  </si>
  <si>
    <t>Balance, shares at Dec. 31, 2018</t>
  </si>
  <si>
    <t>Balance at Mar. 31, 2019</t>
  </si>
  <si>
    <t>Balance, shares at Mar. 31, 2019</t>
  </si>
  <si>
    <t>Balance at Jun. 30, 2019</t>
  </si>
  <si>
    <t>Balance, shares at Jun. 30, 2019</t>
  </si>
  <si>
    <t>Acquisition of Mann-India</t>
  </si>
  <si>
    <t>Acquisition of Mann-India, shares</t>
  </si>
  <si>
    <t>Condensed Consolidated Statements of Cash Flows (Unaudited) - USD ($)</t>
  </si>
  <si>
    <t>12 Months Ended</t>
  </si>
  <si>
    <t>Mar. 31, 2019</t>
  </si>
  <si>
    <t>Sep. 30, 2018</t>
  </si>
  <si>
    <t>Mar. 31, 2018</t>
  </si>
  <si>
    <t>CASH FLOW FROM OPERATING ACTIVITIES</t>
  </si>
  <si>
    <t>Net income (loss)</t>
  </si>
  <si>
    <t>Adjustments to reconcile net income (loss) to net cash used in operating activities</t>
  </si>
  <si>
    <t>Amortization of debt discount</t>
  </si>
  <si>
    <t>Bad debt expense</t>
  </si>
  <si>
    <t>Depreciation and amortization</t>
  </si>
  <si>
    <t>Lease cost, net of repayment</t>
  </si>
  <si>
    <t>Foreign currency (gain) loss</t>
  </si>
  <si>
    <t>Deferred tax provision</t>
  </si>
  <si>
    <t>Changes in assets and liabilities</t>
  </si>
  <si>
    <t>Accounts receivable</t>
  </si>
  <si>
    <t>Accrued payroll and payroll taxes</t>
  </si>
  <si>
    <t>Accrued duties and taxes</t>
  </si>
  <si>
    <t>Deferred revenue</t>
  </si>
  <si>
    <t>Total adjustments</t>
  </si>
  <si>
    <t>Net cash used in operating activities</t>
  </si>
  <si>
    <t>CASH FLOWS FROM INVESTING ACTIVITIES</t>
  </si>
  <si>
    <t>Cash received in acquisition of Mann</t>
  </si>
  <si>
    <t>Restricted cash received in acquisition of Mann</t>
  </si>
  <si>
    <t>Net cash provided by investing activities</t>
  </si>
  <si>
    <t>CASH FLOWS FROM FINANCING ACTIVITIES</t>
  </si>
  <si>
    <t>Decrease in cash overdraft</t>
  </si>
  <si>
    <t>Proceeds from long-term debt - related parties</t>
  </si>
  <si>
    <t>Repayment of long-term debt - related parties</t>
  </si>
  <si>
    <t>Proceeds from long-term debt</t>
  </si>
  <si>
    <t>Repayments of long-term debt</t>
  </si>
  <si>
    <t>Proceeds from convertible notes - related and unrelated parties</t>
  </si>
  <si>
    <t>Net cash provided by financing activities</t>
  </si>
  <si>
    <t>NET INCREASE (DECREASE) IN CASH AND RESTRICTED CASH</t>
  </si>
  <si>
    <t>CASH AND RESTRICTED CASH - BEGINNING OF PERIOD</t>
  </si>
  <si>
    <t>CASH AND RESTRICTED CASH - END OF PERIOD</t>
  </si>
  <si>
    <t>CASH PAID DURING THE PERIOD FOR:</t>
  </si>
  <si>
    <t>Interest expense</t>
  </si>
  <si>
    <t>Income taxes</t>
  </si>
  <si>
    <t>Acquisition of Mann:</t>
  </si>
  <si>
    <t>Prepaid and other current assets</t>
  </si>
  <si>
    <t>Fixed assets</t>
  </si>
  <si>
    <t>Investment</t>
  </si>
  <si>
    <t>Intangible assets</t>
  </si>
  <si>
    <t>Lease liability</t>
  </si>
  <si>
    <t>Deferred tax liability</t>
  </si>
  <si>
    <t>Long-term debt</t>
  </si>
  <si>
    <t>Total net assets acquired</t>
  </si>
  <si>
    <t>Consideration per Share Exchange Agremeent</t>
  </si>
  <si>
    <t>Goodwill/(Bargain Purchase Gain)</t>
  </si>
  <si>
    <t>Organization and Nature of Operations</t>
  </si>
  <si>
    <t>Organization, Consolidation and Presentation of Financial Statements [Abstract]</t>
  </si>
  <si>
    <t>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Ci2i Services, Inc. (“Ci2i”) whereby the stockholders
of Omni and Ci2i exchanged all of their respective shares, representing 100% ownership in OmniM2M and Ci2i in exchange for 12,000,000
shares of the Company’s common stock, respectively. The OmniM2M Shareholders and the Ci2i Shareholders have each been issued
their respective 12,000,000 shares on a pro rata basis based on their respective holdings in OmniM2M and Ci2i in the Share Exchange
Agreement. The Share Exchange was accounted for as a reverse merger whereas Ci2i is considered the accounting acquirer and TraqIQ,Inc.
is considered the accounting acquiree. Accordingly, the condensed consolidated financial statements included the accounts of Ci2i
for all periods presented and the accounts of TraqIQ, Inc. and Omni, which was acquired by the Company on July 19, 2017 since
the date of acquisition. For accounting purposes, the acquisition of Omni is recorded at historical cost in accordance with Accounting
Standard Codification (“ASC”) 805-50-25-2 as this is considered an acquisition of entities under common control as
the management of the Company and Omni control the activities of the respective companies. Prior to the merger with Ci2i and acquisition
of Omni, the Company was considered a shell company under Rule 12b-2 of the Exchange Act. On December 1, 2017, The Company entered
into a Share Purchase Agreement (the “Share Exchange Agreement”) with Ajay Sikka (“Sikka”), the sole shareholder
of Transport IQ, Inc. whereby Sikka agreed to sell all of the shares in TransportIQ, Inc. (“TransportIQ”) in exchange
for $18,109, in the form of cancellation of all of the debt of TransportIQ that is owed to the Company. The transaction became
effective upon the execution of the Share Exchange Agreement by Sikka and the Company; and Transport IQ, Inc, is now a wholly-owned
subsidiary of the Company. Because TransportIQ was commonly controlled and owned, the transaction was recorded at the historical
carrying value of TransportIQ’s assets and liabilities. Ci2i
is an innovative and growth-oriented services company founded in 1998 that develops and deploys intelligent technologies and products
in order to meet the demand for sustainable, integrated solutions to contemporary business needs. Ci2i is a consulting services
company that provides marketing and technical services to its clients. These services are delivered both on a Project and a Time
&amp; Materials basis. The primary focus has been in the Analytics and Intelligence segments. The Company typically does not own
any IP, as all the work is done on behalf of the clients. OmniM2M
was formed in 2014 and is an innovative and growth-oriented company that develops and deploys “Internet of Things”
(IoT) and “Mobile to Mobile” (M2M) products in order to meet the demand for sustainable, integrated solutions to contemporary
business needs. TransportIQ
was formed in the State of Nevada on September 8, 2017. TransportIQ is long haul trucking carrier business that comprises contract
drivers and owner operators. TransportIQ’s customers include leading third-party logistics and supply chain management providers
such as C.H. Robinson. TransportIQ plans to differentiate itself from traditional carriers through the adoption of new technologies
that can help TransportIQ create competitive advantages in the transportation industry, including:
● Industrial
Internet of Things (IIoT) tracking devices
● Data
Analytics software that can help dispatchers improve efficiency and profitability
● Blockchain
transaction software to improve efficiencies with third party logistics companies The
Company’s Offering Statement on Form 1-A filed with the Securities and Exchange Commission was approved on February 25,
2019 with an effective date of February 27, 2019. On
May 16, 2019, the Company entered into a Share Exchange Agreement with Mann-India Technologies Private Ltd., an Indian Corporation
(“Mann”). Pursuant to the Share Exchange Agreement with Mann, the Company acquired 100% of the shares of Mann and
assumed certain net liabilities in exchange for warrants exercisable over a five-years to purchase 1,329,272 shares of common
stock of the Company valued at $486,912 (an average of $0.3663 per share). The warrants will be exercisable as follows: (i) 100,771
warrants immediately upon closing (value of $36,912); (ii) 859,951 warrants (value of $315,000) exercisable one-year after the
date of closing; and (iii) 368,550 warrants (value of $135,000) exercisable two-years after the date of closing. This transaction
is being recorded as a business combination under ASC 805. The
warrants that are exercisable in one-year and two-years are conditioned upon Mann achieving certain revenue figures and pre-tax
profit percentages. Mann must achieve target revenue of $1.1 million (US$) and pre-tax profit of 25% (US$). Should Mann be unable
to achieve these criteria, the warrants will be reduced proportionately. Mann
was established in May 2000 and is headquartered in New Delhi, India. Mann is a leading software development company with which
the advent of technology, has evolved as a mature and fast growing company committed to provide reliable and cost-effective software
solutions across industries all over the world. Mann
has its own experienced team of software developers dedicated towards developing various kinds of customized software. Mann’s
provides services in the following areas: technology consultancy; business analytics and intelligence; enterprise mobility; enterprise
application integration; crypto currency and blockchain implementation; software factory; and IT modernization.</t>
  </si>
  <si>
    <t>Basis of Presentation and Summary of Significant Accounting Policies</t>
  </si>
  <si>
    <t>Accounting Policies [Abstract]</t>
  </si>
  <si>
    <t>NOTE
2 – BASIS OF PRESENTATION AND SUMMARY OF SIGNIFICANT ACCOUNTING POLICIES 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25, 2019. Interim results of operations
for the six months ended June 30, 2019 are not necessarily indicative of future results for the full year. Forward
Stock Split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Consolidation The
consolidated financial statements include the accounts of TraqIQ, Inc.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Mann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Reclassification Certain
prior period amounts have been reclassified to conform with current period presentation with no effect on the Company’s
net loss, total assets, liabilities equity or cash flows. Cash
and Cash Equivalents Cash
and cash equivalents include cash on hand and on deposit at banking institutions as well as all highly liquid short-term investments
with original maturities of 90 days or less. The Company has no cash equivalents as of June 30, 2019 and December 31, 2018. Restricted
Cash The
Company’s restricted cash balance consists of time deposits with financial institutions which are valued at cost and approximate
fair value. Interest earned on these deposits in included in interest income. The carrying value of our restricted cash at June
30, 2019 and December 31, 2018 was $188,741 and $0, respectively. The balances consist of time deposits pledged with financial
institutions for a Line of Credit facility taken from Andhra Bank, issuance of overdraft limit.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70,273 and $0, respectively was required for the outstanding
accounts receivable as of June 30, 2019 and December 31, 2018. Property
and Equipment and Long-Lived Assets Fixed
assets are stated at cost. Depreciation on fixed assets are computed using the straight-line method over the estimated useful
lives of the assets, which range from three to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assets and internally generated intangible assets of Mann which includes developed technology, software and international databases.
The Company amortizes these intangible assets on a straight-line basis over their estimated useful lives. OmniM2M has had and
currently does have computer software development underway, however, has determined that the costs associated with this development,
currently do not meet the requirements for capitalization under ASC 985-20-25. OmniM2M will continue to monitor the development
of such software in relationship to the requirements under the ASC in the future to determine if capitalization is warranted.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periods ended June 30, 2019 and December 31, 2018.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has
not capitalized any cost for software development for the six months ended June 30, 2019 and 2018, respectively. All capitalized
software costs of the Company were acquired from Mann. 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Trucking
Revenue The
Company’s contracts with customers are generally on a purchase order basis and represent a single stand-alone performance
obligation to transport property on behalf of a customer at a pre-determined rate. The performance obligation is satisfied at
the point in time in which the delivery of property is complete and the Company generally collect payment within 30 days of delivery.
Accordingly, revenue for each contract is recognized when the Company’s performance obligation is complete. There are no
agency relationships in any if the services related to the trucking sector. Professional
Service Revenue Mann
generally derives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 earnings in excess of billings as at the end of the reporting period. Sales taxes collected from customers and
remitted to governmental authorities are accounted for on a net basis and therefore are excluded from revenues in the statements
of operations. Mann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he
following is a summary of revenue for the six months ended June 30, 2019 and 2018, disaggregated by type:
2019 2018
Trucking Revenue $ - $ 143,752
Professional Services Revenue 129,913 -
Software Solution
Revenue 8,445 17,816
$ 138,358 $ 161,568 Costs
of Services Provided Costs
of services provided consist of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Lease
Obligations The
Company determines if an arrangement is a lease at inception. Operating leases are included in operating lease right-of-use (“ROU”)
assets, current portion of operating lease liabilities and operating lease liabilities, less current portion in the Company’s
unaudi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Uncertain
Tax Positions The
Company follows ASC 740-10, “Accounting for Uncertainty in Income Taxes”. This requires recognition and measurement
of uncertain income tax positions using a “more-likely-than-not” approach. Management evaluates their tax positions
on an annual basis. TraqIQ,
Inc., Ci2i, OmniM2M and TransportIQ file a consolidated income tax return
in the U.S. federal tax jurisdiction and various state tax jurisdictions. Mann files income tax returns in all India tax jurisdictions.
The federal and state income tax returns of the Company are subject to examination by the IRS and state taxing authorities,
generally for three years after they were filed. The India tax returns of Mann are subject to examination by the India
Income Tax Department and India state taxing authority, generally for 12 months after the relevant tax year, 24 months after the
relevant tax year in case transfer pricing provisions are applicable. Fair
Value of Financial Instruments ASC
825, “ Financial Instrument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n uncertain
number of shares underlying convertible debt have been excluded from the computation of loss per share because their impact was
anti-dilutive.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Mann provides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Mann. Mann records annual amounts relating to its defined benefit plans based on calculations
that incorporate various actuarial and other assumptions, including discount rates, mortality, assumed rates of return, compensation
increases and turnover rates. Mann reserves its assumptions on an annual basis and makes modifications to the assumptions based
on current rates and trends when it is appropriate to do so. Mann’s obligation in respect of the gratuity plan, which is
a defined benefit plan, is provided for based on actuarial valuation. Other
Long-Term Employee Benefits Mann’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Mann’s obligations. The calculation is performed using the projected
unit credit method. Any actuarial gains or losses are recognized. Investments The
Company’s investments are in debt and equity instruments. These investments are accounted for in accordance with ASC 320 Investments
– Debt Securities and ASC 321 Investments – Equity Securities. Interest earned under such investments are included
in interest income. Recently
Issued Accounting Standards In
June 2016, the FASB issued ASU 2016-13, Financial Instruments-Credit Losses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an accumulated deficit of $1,617,870 and a working capital deficit of $2,400,065, as of June 30, 2019, and a working
capital deficit of $1,658,685 as of December 31, 2018. As a result of these factors, management has determined that there is substantial
doubt about the Company ability to continue as a going concern. These
condens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ndensed consolidated financial statements of the Company do not include any
adjustments that may result from the outcome of the uncertainties. In
May 2019, the Company acquired 100% of the shares of Mann and assumed certain net liabilities in exchange for warrants exercisable
over a five-years to purchase 1,329,272 shares of common stock of the Company valued at $486,912 (an average of $0.3663 per share).
This acquisition will assist the Company in operations and cash flow. The
Company plans to raise additional capital to carry out its business plan. The Company’s ability to raise additional capital
through future equity and debt securities issuances is unknown. Obtaining additional financing and the successful development
of the Company’s contemplated plan of operations, ultimately, to profitable operations, are necessary for the Company to
continue operations.</t>
  </si>
  <si>
    <t>Acquisition of Mann</t>
  </si>
  <si>
    <t>Business Combinations [Abstract]</t>
  </si>
  <si>
    <t>NOTE
3: ACQUISITION OF MANN On
May 16, 2019, the Company entered into a Share Exchange Agreement with Mann-India Technologies Private Ltd., an Indian Corporation
(“Mann”). Pursuant to the Share Exchange Agreement with Mann, the Company acquired 100% of the shares of Mann and
assumed certain net liabilities) in exchange for warrants exercisable over a five-years to purchase 1,329,272 shares of common
stock of the Company valued at $486,912 (an average of $0.3663 per share). The warrants will be exercisable as follows: (i) 100,771
warrants immediately upon closing (value of $36,912); (ii) 859,951 warrants (value of $315,000) exercisable one-year after the
date of closing; and (iii) 368,550 warrants (value of $135,000) exercisable two-years after the date of closing. The
warrants that are exercisable in one-year and two-years are conditioned upon Mann achieving certain revenue figures and pre-tax
profit percentages. Mann must achieve target revenue of $1.1 million (US$) and pre-tax profit of 25% (US$). Should Mann be unable
to achieve these criteria, the warrants will be reduced proportionately. The
Company acquired the assets and liabilities noted below in exchange for the warrants noted herein and accounted for the acquisition
in accordance with ASC 805. As a result, total consideration was equal to the value of the warrants of $486,912, as stated in
the agreement, and the Company recognized a gain on bargain purchase in the amount of $304,160. In accordance with ASC 805-20-50-4A,
based on the book values which approximate fair values at the effective date of acquisition, the purchase price was recorded as
follows:
Cash (including restricted
cash of $185,399) $ 185,633
Accounts receivables, net 506,951
Prepaid expenses and other current assets 215,191
Right-of-use asset 576,566
Fixed assets 68,260
Intangible assets 1,019,580
Investment 42,248
Other assets 37,950
Accounts payable and accrued expenses (173,498 )
Accrued payroll and related taxes (325,629 )
Accrued duties and taxes (66,765 )
Lease liability (585,207 )
Deferred revenue (3,618 )
Deferred tax liability (140,143 )
Cash overdraft (471,017 )
Long-term debt – related parties (61,358 )
Long-term debt (28,956 )
Accumulated other
comprehensive income (loss) (5,116 )
$ 791,072 Note
that the initial accounting for the business combination is currently incomplete, as fair value amounts are still being determined,
therefore all amounts presented herein are provisional and subject to final review and adjustment: The
intangible assets represent software development costs that are being amortized over ten years. The
difference between the net assets acquired of $791,072, and the consideration paid (in the form of warrants) of $486,912 represents
a bargain purchase gain of $304,160. Since
the acquisition Mann has recorded $129,913 in revenues and a profit of $296,418 (inclusive of a bargain purchase gain of $304,160)
that are included in consolidated results. The
following table shows pro-forma results for the six months June 30, 2019 and year ended December 31, 2018 as if the acquisition
had occurred on January 1, 2018. These unaudited pro forma results of operations are based on the historical financial statements
and related notes of Mann and the Company.
For
the six
months ended June
30, 2019 For
the year
ended December
31, 2018
Revenues $ 270,920 $ 1,236,665
Net income (loss) $ 76,365 $ (726,273 )
Net income (loss) per share $ 0.00 $ (0.03 )</t>
  </si>
  <si>
    <t>Cash and Restricted Cash</t>
  </si>
  <si>
    <t>Cash and Cash Equivalents [Abstract]</t>
  </si>
  <si>
    <t>NOTE
4: CASH AND RESTRICTED CASH Cash
and restricted cash is as follows:
June
30, 2019 (unaudited) December 31, 2018
Cash on hand $ 325 $ -
Bank balances 2,362 2,347
Restricted cash 188,741 -
Total $ 191,428 $ 2,347 ASU
2016-18, “Statements of Cash Flows” (Topic 230) was adopted by the Company in 2017. In accordance with this standard,
restricted cash and restricted cash equivalents is included with cash and cash equivalents when reconciling the beginning-of-period
and end-of-period total amounts shown on the Statements of Cash Flows. During the six months ended June 30, 2019 and year ended
December 31, 2018, there were no cash equivalents.</t>
  </si>
  <si>
    <t>Property and Equipment</t>
  </si>
  <si>
    <t>Property, Plant and Equipment [Abstract]</t>
  </si>
  <si>
    <t>NOTE
5: PROPERTY AND EQUIPMENT The
Company’s property and equipment is as follows:
June
30, 2019 (unaudited) December
31, 2018 Estimated
Life
Furniture and fixtures $ 173,609 $ - 10 years
Office equipment 31,534 - 5 years
Vehicles 63,487 - 8 years
Computer equipment 400,347 - 3-6 years
668,977 -
Less: accumulated
depreciation (602,152 ) -
Net $ 66,825 $ - Depreciation
expense for the six months ended June 30, 2019 and 2018 was $2,641 and $0, respectively.</t>
  </si>
  <si>
    <t>Intangible Assets</t>
  </si>
  <si>
    <t>Goodwill and Intangible Assets Disclosure [Abstract]</t>
  </si>
  <si>
    <t>NOTE
6: INTANGIBLE ASSETS The
Company’s intangible assets are as follows:
June
30, 2019 (unaudited) December
31, Estimated
Life
Developed Technology $ 1,757,635 $ - 10 years
Less: accumulated
amortization (727,816 ) -
Net $ 1,029,819 $ - Amortization
expense for the six months ended June 30, 2019 and 2018 was $8,054 and $0, respectively.</t>
  </si>
  <si>
    <t>Long-Term Investment</t>
  </si>
  <si>
    <t>Investments, All Other Investments [Abstract]</t>
  </si>
  <si>
    <t>NOTE
7: LONG-TERM INVESTMENT The
Company’s long-term investment is as follows:
June
30, 2019 (unaudited) December
31, 2018
Equity Security
– Compulsorily Convertible Debenture $ 43,009 $ - The
investment the Company has in a Compulsorily Convertible Debenture are neither to be redeemed by the issuing entity nor are redeemable
at the option of the investor, therefore this has been considered an equity security. The Company has elected to measure the equity
security at its cost minus impairment, if any, plus or minus changes resulting from observable price changes in orderly transactions
for the identical or a similar investment of the same issuer.</t>
  </si>
  <si>
    <t>Current Portion - Long-Term Debt Related Parties</t>
  </si>
  <si>
    <t>Debt Disclosure [Abstract]</t>
  </si>
  <si>
    <t>NOTE
8: CURRENT PORTION - LONG-TERM DEBT RELATED PARTIES The
following is a summary of the current portion - long-term debt - related parties as of June 30, 2019 and December 31, 2018:
June
30, 2019 (unaudited) December
31, 2018
Unsecured advances - CEO (a) $ 1,048,009 $ 728,236
Notes payable - Satinder Thiara (b) 57,000 57,000
Promissory note – Kunaal Sikka (c) 15,000 15,000
Notes payable – Swarn Singh (d) 45,000 45,000
$ 1,165,009 $ 845,236
(a) This
is an unsecured advance from the CEO originally entered into January 1, 2015. The note bears interest at 15% annually (1.25%
monthly) and are due on demand. For the six months ended June 30, 2019, the Company repaid $6,500 and the CEO made additional
advances of $326,273, Interest expense on this loan for the six months ended June 30, 2019 and 2018 was $64,913 and $47,008.
Accrued interest on this loan at June 30, 2019 (unaudited) and December 31, 2018 is $354,844 and $289,931, respectively.
(b) Notes
payable to Satinder Thiara entered into May 25, 2016 ($22,000) which is due on demand, December 13, 2016 ($10,000) which is
due on demand, and May 1, 2018 ($25,000) which matures December 31, 2019 at interest rate of 15% annually (1.25% monthly).
These are unsecured loans. Interest expense on these loans for the six months ended June 30, 2019 and 2018 was $4,275 and
$3,025, respectively. Accrued interest on these loans at June 30, 2019 (unaudited) and December 31, 2018 is $18,648 and $14,373,
respectively. Satinder Thiara is a shareholder of the Company and the CEO’s wife.
(c) Unsecured
promissory note from Kunaal Sikka, the CEO’s son, dated September 13, 2018, in the amount of $15,000, maturing on December
31, 2019, and accruing interest at an annual rate of 12%. Interest expense on these loans for the six months ended June 30,
2019 and 2018 was $900 and $0, respectively. Accrued interest on these loans at June 30, 2019 (unaudited) and December 31,
2018 is $1,440 and $540, respectively.
(d) Note
payable to Swarn Singh, father-in-law of the CEO, entered into January 2017 ($25,000) and February 2017 ($20,000) at interest
rate of 15% annually (1.25% monthly). These are unsecured notes. Interest expense on these loans for the six months ended
June 30, 2019 and 2018 was $3,375 and $3,375, respectively. Accrued interest on these loans at June 30, 2019 (unaudited) and
December 31, 2018 is $16,595 and $13,220, respectively. Both notes are due December 31, 2019. The
entire balance is reflected as a current liability as the amounts are either due on demand or within the next twelve months.</t>
  </si>
  <si>
    <t>Long-Term Debt</t>
  </si>
  <si>
    <t>NOTE
9: LONG-TERM DEBT The
following is a summary of the long-term debt as of June 30, 2019 and December 31, 2018:
June
30, 2019 (unaudited) December
31, 2018
Promissory notes - Kabbage (a) $ 11,977 $ 36.687
Promissory notes – Loan Builder (b) 2,791 12,114
Other debt – in default (c) 6,000 6,000
Yukti Securities Private Limited (d) 4,816 -
Lathika Regunathan (e) 5,307 -
Noor Qazi (f) 52,254 -
Auto loan –
ICICI Bank (g) 29,786 -
Total $ 112,931 $ 54,801
Current portion (89,821 ) (54,801 )
Long-term debt,
net of current portion $ 23,110 $
(a) Multiple
monthly loan agreements with Kabbage. Each of these loans has a six-month duration with interest and fees spread over the
6 months.
(b) Business
loan agreement with LoanBuilder in August 2018 in the amount of $18,000, payable in 52 weekly payments of $409, including
interest.
(c) 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
(d) Loan
payable to Yukti Securities Private Limited is an unsecured loan which is due on demand.
(e) Unsecured
loan from Lathika Regunathan, individual, is due on demand.
(f) Unsecured
loan from Noor Qazi, individual, is due on demand.
(g) Loan
payable with ICICI Bank, secured by the vehicle the loan was taken for. Payments are monthly at $752, through maturity in
May 2023. Of the amount outstanding, the following represents the maturity: Current (2019-2020) - $6,676; 2020-2021 - $7,288;
2021-2022 - $7,952; and 2022-2023 - $7,870.</t>
  </si>
  <si>
    <t>Current Portion - Convertible Debt - Related and Unrelated Parties</t>
  </si>
  <si>
    <t>NOTE
10: CURRENT PORTION - CONVERTIBLE DEBT – RELATED AND UNRELATED PARTIES The
following is a summary of current portion - convertible debt - related and unrelated parties as of June 30, 2019 and December
31, 2018:
June
30, 2019 (unaudited) December
31, 2018
Face value of notes –
related party (a) $ 95,000 $ 95,000
Face value of notes – unrelated
parties (a) 98,077 98,077
Excess of the
fair value of shares issuable over the face value of the convertible notes (a) 48,257 48,257
$ 241,334 $ 241,334
(a) 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of which were related parties) in the principal amount of $10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There are two notes that had a maturity
date of June 30, 2019. These notes have not been extended and are currently in default. The Company has classified these notes
as current liabilities.
During
the year ended December 31, 2018, the Company received additional proceeds from a related party of $25,000 (from Dharam V.
Sikka, father of CEO) pursuant to a convertible note payable issued in May 2018, with the same interest rate and conversion
terms as the Notes described above, initially maturing on December 31, 2018, which has been extended to March 31, 2019 and
then again to December 31, 2019. Because the Notes are convertible into a variable number of shares of common stock based
on a fixed dollar amount, in accordance with ASC Topic 480-10-50-2, the notes are recorded at the fair value of the shares
issuable upon conversion. The excess of the fair value of shares issuable over the face value of the Notes is recorded as
a discount to the note to be amortized into interest expense over the term of the note. The
Company recorded interest expense of $5,745 and $4,875 for the six months ended June 30, 2019 and 2018, respectively for these
convertible notes. Accrued interest on the convertible notes was $20,723 and $14,979 at June 30, 2019 (unaudited) and December
31, 2018, respectively. The
Company is not currently trading on any exchange and was not for the six months ended June 30, 2019 and year ended December 31,
2018, respectively. The Company does not have a share price and has calculated the stock-settled liability in accordance with
ASC 835-30 which establishes the monetary value at settlement of these instruments at fair value.</t>
  </si>
  <si>
    <t>Stockholders' Deficit</t>
  </si>
  <si>
    <t>Equity [Abstract]</t>
  </si>
  <si>
    <t>NOTE
11: STOCKHOLDERS’ DEFICIT Series
A Convertible Preferred Stock On
July 19, 2017, the Company approved the issuance of 50,000 shares of its Series A Convertible Preferred Stock to its CEO and,
on August 1, 2017, the Company sold and issued the 50,000 shares of its Series A Convertible Preferred Stock to its CEO at a price
of $0.20 per share for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500 of Series A Convertible Preferred Stock.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Common
Stock As
of June 30, 2019, the Company has 27,297,960 shares issued and outstanding.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Warrants On
May 16, 2019, the Company entered into a Share Exchange Agreement with Mann-India Technologies Private Ltd., an Indian Corporation
(“Mann”). Pursuant to the Share Exchange Agreement with Mann, the Company acquired 100% of the shares of Mann and
assumed certain net liabilities in exchange for warrants exercisable over a five-years to purchase 1,329,272 shares of common
stock of the Company valued at $486,912 (an average of $0.3663 per share). The warrants will be exercisable as follows: (i) 100,771
warrants immediately upon closing (value of $36,912); (ii) 859,951 warrants (value of $315,000) exercisable one-year after the
date of closing; and (iii) 368,550 warrants (value of $135,000) exercisable two-years after the date of closing. The value of
the transaction totaled $486,912 and is reflected as an increase to additional paid in capital.</t>
  </si>
  <si>
    <t>Operating Lease</t>
  </si>
  <si>
    <t>Leases [Abstract]</t>
  </si>
  <si>
    <t xml:space="preserve">NOTE
12: OPERATING LEASE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January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The
lease right of use asset of $576,566 will be amortized on a straight-line basis over the term of the lease. For the six months
ended June 30, 2019 the Company recorded a rent expense of $17,064. As of June 30, 2019, the value of the unamortized lease
right of use asset is $565,721. As of June 30, 2019, the Company’s lease liability was $577,242.
Remaining
Lease Obligation by calendar year (undiscounted cash flows)
2019 $ 59,806
2020 122,343
2021 125,670
2022 131,611
2023 140,695
2024 144,520
2025 and thereafter 163,494
Total lease payments 888,139
Less: Imputed
interest 310,897
Present value
of lease liabilities $ 577,242 </t>
  </si>
  <si>
    <t>Concentrations</t>
  </si>
  <si>
    <t>Risks and Uncertainties [Abstract]</t>
  </si>
  <si>
    <t>nOTE
13: CONCENTRATIONS During
the six months ended June 30, 2019 and 2018, the Company had two major customers comprising 93% of revenues and one major customer
comprising 90% of revenues, respectively. A major customer is defined as a customer that represents 10% or greater of total revenues.
There was 89% and 77% of accounts receivable for three and two customers as of June 30, 2019 and December 31, 2018, respectively. During
the six months ended June 30, 2018, approximately 85% of the Company’s cost of sales was incurred through the use of four
vendors. The
Company does not believe that the risk associated with these customers or vendors will have an adverse effect on the business.</t>
  </si>
  <si>
    <t>Contingency</t>
  </si>
  <si>
    <t>Commitments and Contingencies Disclosure [Abstract]</t>
  </si>
  <si>
    <t>nOTE
14: CONTINGENCY During
the year ended December 31, 2018, the Company charged an independent truck driver approximately $190,000 pursuant to its agreement
with the driver, which entitled the Company to fees equal to $800 per day for the driver’s failure to return a trailer owned
by the Company with the period prescribed by the agreement. The Company has not recognized this as income due to uncertainty of
payment and will record as other income during the period in which amounts are collected.</t>
  </si>
  <si>
    <t>Subsequent Events</t>
  </si>
  <si>
    <t>Subsequent Events [Abstract]</t>
  </si>
  <si>
    <t>nOTE
15: SUBSEQUENT EVENTS Management
has evaluated subsequent events, in accordance with FASB ASC Topic 855, “Subsequent Events”, through the date which
the consolidated financial statements were available to be issued and there are no material subsequent events to report.</t>
  </si>
  <si>
    <t>Basis of Presentation and 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25, 2019. Interim results of operations
for the six months ended June 30, 2019 are not necessarily indicative of future results for the full year.</t>
  </si>
  <si>
    <t>Forward Stock Split</t>
  </si>
  <si>
    <t>Forward
Stock Split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t>
  </si>
  <si>
    <t>Consolidation</t>
  </si>
  <si>
    <t>Consolidation The
consolidated financial statements include the accounts of TraqIQ, Inc.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t>
  </si>
  <si>
    <t>Foreign Currency Transactions</t>
  </si>
  <si>
    <t>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Mann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t>
  </si>
  <si>
    <t>Reclassification</t>
  </si>
  <si>
    <t>Reclassification Certain
prior period amounts have been reclassified to conform with current period presentation with no effect on the Company’s
net loss, total assets, liabilities equity or cash flows.</t>
  </si>
  <si>
    <t>Cash and Cash Equivalents</t>
  </si>
  <si>
    <t>Cash
and Cash Equivalents Cash
and cash equivalents include cash on hand and on deposit at banking institutions as well as all highly liquid short-term investments
with original maturities of 90 days or less. The Company has no cash equivalents as of June 30, 2019 and December 31, 2018.</t>
  </si>
  <si>
    <t>Restricted Cash</t>
  </si>
  <si>
    <t>Restricted
Cash The
Company’s restricted cash balance consists of time deposits with financial institutions which are valued at cost and approximate
fair value. Interest earned on these deposits in included in interest income. The carrying value of our restricted cash at June
30, 2019 and December 31, 2018 was $188,741 and $0, respectively. The balances consist of time deposits pledged with financial
institutions for a Line of Credit facility taken from Andhra Bank, issuance of overdraft limit.</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70,273 and $0, respectively was required for the outstanding
accounts receivable as of June 30, 2019 and December 31, 2018.</t>
  </si>
  <si>
    <t>Property and Equipment and Long-Lived Assets</t>
  </si>
  <si>
    <t>Property
and Equipment and Long-Lived Assets Fixed
assets are stated at cost. Depreciation on fixed assets are computed using the straight-line method over the estimated useful
lives of the assets, which range from three to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assets and internally generated intangible assets of Mann which includes developed technology, software and international databases.
The Company amortizes these intangible assets on a straight-line basis over their estimated useful lives. OmniM2M has had and
currently does have computer software development underway, however, has determined that the costs associated with this development,
currently do not meet the requirements for capitalization under ASC 985-20-25. OmniM2M will continue to monitor the development
of such software in relationship to the requirements under the ASC in the future to determine if capitalization is warranted.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periods ended June 30, 2019 and December 31, 2018.</t>
  </si>
  <si>
    <t>Capitalized Software Costs</t>
  </si>
  <si>
    <t>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has
not capitalized any cost for software development for the six months ended June 30, 2019 and 2018, respectively. All capitalized
software costs of the Company were acquired from Mann.</t>
  </si>
  <si>
    <t>Revenue Recognition</t>
  </si>
  <si>
    <t xml:space="preserve">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Trucking
Revenue The
Company’s contracts with customers are generally on a purchase order basis and represent a single stand-alone performance
obligation to transport property on behalf of a customer at a pre-determined rate. The performance obligation is satisfied at
the point in time in which the delivery of property is complete and the Company generally collect payment within 30 days of delivery.
Accordingly, revenue for each contract is recognized when the Company’s performance obligation is complete. There are no
agency relationships in any if the services related to the trucking sector. Professional
Service Revenue Mann
generally derives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 earnings in excess of billings as at the end of the reporting period. Sales taxes collected from customers and
remitted to governmental authorities are accounted for on a net basis and therefore are excluded from revenues in the statements
of operations. Mann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he
following is a summary of revenue for the six months ended June 30, 2019 and 2018, disaggregated by type:
2019 2018
Trucking Revenue $ - $ 143,752
Professional Services Revenue 129,913 -
Software Solution
Revenue 8,445 17,816
$ 138,358 $ 161,568 </t>
  </si>
  <si>
    <t>Costs of Services Provided</t>
  </si>
  <si>
    <t>Costs
of Services Provided Costs
of services provided consist of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si>
  <si>
    <t>Lease Obligations</t>
  </si>
  <si>
    <t>Lease
Obligations The
Company determines if an arrangement is a lease at inception. Operating leases are included in operating lease right-of-use (“ROU”)
assets, current portion of operating lease liabilities and operating lease liabilities, less current portion in the Company’s
unaudi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t>
  </si>
  <si>
    <t>Income Taxes</t>
  </si>
  <si>
    <t>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t>
  </si>
  <si>
    <t>Uncertain Tax Positions</t>
  </si>
  <si>
    <t>Uncertain
Tax Positions The
Company follows ASC 740-10, “Accounting for Uncertainty in Income Taxes”. This requires recognition and measurement
of uncertain income tax positions using a “more-likely-than-not” approach. Management evaluates their tax positions
on an annual basis. TraqIQ,
Inc., Ci2i, OmniM2M and TransportIQ file a consolidated income tax return
in the U.S. federal tax jurisdiction and various state tax jurisdictions. Mann files income tax returns in all India tax jurisdictions.
The federal and state income tax returns of the Company are subject to examination by the IRS and state taxing authorities,
generally for three years after they were filed. The India tax returns of Mann are subject to examination by the India
Income Tax Department and India state taxing authority, generally for 12 months after the relevant tax year, 24 months after the
relevant tax year in case transfer pricing provisions are applicable.</t>
  </si>
  <si>
    <t>Fair Value of Financial Instruments</t>
  </si>
  <si>
    <t>Fair
Value of Financial Instruments ASC
825, “ Financial Instruments</t>
  </si>
  <si>
    <t>Fair Value Measurements</t>
  </si>
  <si>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si>
  <si>
    <t>Derivative Financial Instruments</t>
  </si>
  <si>
    <t>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n uncertain
number of shares underlying convertible debt have been excluded from the computation of loss per share because their impact was
anti-dilutive.</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tirement Benefits to Employees</t>
  </si>
  <si>
    <t>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Mann provides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Mann. Mann records annual amounts relating to its defined benefit plans based on calculations
that incorporate various actuarial and other assumptions, including discount rates, mortality, assumed rates of return, compensation
increases and turnover rates. Mann reserves its assumptions on an annual basis and makes modifications to the assumptions based
on current rates and trends when it is appropriate to do so. Mann’s obligation in respect of the gratuity plan, which is
a defined benefit plan, is provided for based on actuarial valuation. Other
Long-Term Employee Benefits Mann’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Mann’s obligations. The calculation is performed using the projected
unit credit method. Any actuarial gains or losses are recognized.</t>
  </si>
  <si>
    <t>Investments</t>
  </si>
  <si>
    <t>Investments The
Company’s investments are in debt and equity instruments. These investments are accounted for in accordance with ASC 320 Investments
– Debt Securities and ASC 321 Investments – Equity Securities. Interest earned under such investments are included
in interest income.</t>
  </si>
  <si>
    <t>Recently Issued Accounting Standards</t>
  </si>
  <si>
    <t>Recently
Issued Accounting Standards In
June 2016, the FASB issued ASU 2016-13, Financial Instruments-Credit Losses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t>
  </si>
  <si>
    <t>Going Concern</t>
  </si>
  <si>
    <t>Going
Concern The
Company has an accumulated deficit of $1,617,870 and a working capital deficit of $2,400,065, as of June 30, 2019, and a working
capital deficit of $1,658,685 as of December 31, 2018. As a result of these factors, management has determined that there is substantial
doubt about the Company ability to continue as a going concern. These
condens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ndensed consolidated financial statements of the Company do not include any
adjustments that may result from the outcome of the uncertainties. In
May 2019, the Company acquired 100% of the shares of Mann and assumed certain net liabilities in exchange for warrants exercisable
over a five-years to purchase 1,329,272 shares of common stock of the Company valued at $486,912 (an average of $0.3663 per share).
This acquisition will assist the Company in operations and cash flow. The
Company plans to raise additional capital to carry out its business plan. The Company’s ability to raise additional capital
through future equity and debt securities issuances is unknown. Obtaining additional financing and the successful development
of the Company’s contemplated plan of operations, ultimately, to profitable operations, are necessary for the Company to
continue operations.</t>
  </si>
  <si>
    <t>Basis of Presentation and Summary of Significant Accounting Policies (Tables)</t>
  </si>
  <si>
    <t>Summary of Disaggregation of Revenue</t>
  </si>
  <si>
    <t xml:space="preserve">The
following is a summary of revenue for the six months ended June 30, 2019 and 2018, disaggregated by type:
2019 2018
Trucking Revenue $ - $ 143,752
Professional Services Revenue 129,913 -
Software Solution
Revenue 8,445 17,816
$ 138,358 $ 161,568 </t>
  </si>
  <si>
    <t>Acquisition of Mann (Tables)</t>
  </si>
  <si>
    <t>Schedule of Business Acquistion</t>
  </si>
  <si>
    <t xml:space="preserve">In accordance with ASC 805-20-50-4A,
based on the book values which approximate fair values at the effective date of acquisition, the purchase price was recorded as
follows:
Cash (including restricted
cash of $185,399) $ 185,633
Accounts receivables, net 506,951
Prepaid expenses and other current assets 215,191
Right-of-use asset 576,566
Fixed assets 68,260
Intangible assets 1,019,580
Investment 42,248
Other assets 37,950
Accounts payable and accrued expenses (173,498 )
Accrued payroll and related taxes (325,629 )
Accrued duties and taxes (66,765 )
Lease liability (585,207 )
Deferred revenue (3,618 )
Deferred tax liability (140,143 )
Cash overdraft (471,017 )
Long-term debt – related parties (61,358 )
Long-term debt (28,956 )
Accumulated other
comprehensive income (loss) (5,116 )
$ 791,072 </t>
  </si>
  <si>
    <t>Schedule of Proforma for Business Acquisition</t>
  </si>
  <si>
    <t>These unaudited pro forma results of operations are based on the historical financial statements
and related notes of Mann and the Company.
For
the six
months ended June
30, 2019 For
the year
ended December
31, 2018
Revenues $ 270,920 $ 1,236,665
Net income (loss) $ 76,365 $ (726,273 )
Net income (loss) per share $ 0.00 $ (0.03 )</t>
  </si>
  <si>
    <t>Cash and Restricted Cash (Tables)</t>
  </si>
  <si>
    <t>Schedule of Cash and Restricted Cash</t>
  </si>
  <si>
    <t xml:space="preserve">Cash
and restricted cash is as follows:
June
30, 2019 (unaudited) December 31, 2018
Cash on hand $ 325 $ -
Bank balances 2,362 2,347
Restricted cash 188,741 -
Total $ 191,428 $ 2,347 </t>
  </si>
  <si>
    <t>Property and Equipment (Tables)</t>
  </si>
  <si>
    <t>Schedule of Property and Equipment</t>
  </si>
  <si>
    <t xml:space="preserve">The
Company’s property and equipment is as follows:
June
30, 2019 (unaudited) December
31, 2018 Estimated
Life
Furniture and fixtures $ 173,609 $ - 10 years
Office equipment 31,534 - 5 years
Vehicles 63,487 - 8 years
Computer equipment 400,347 - 3-6 years
668,977 -
Less: accumulated
depreciation (602,152 ) -
Net $ 66,825 $ - </t>
  </si>
  <si>
    <t>Intangible Assets (Tables)</t>
  </si>
  <si>
    <t>Schedule of Intangible Assets</t>
  </si>
  <si>
    <t xml:space="preserve">The
Company’s intangible assets are as follows:
June
30, 2019 (unaudited) December
31, Estimated
Life
Developed Technology $ 1,757,635 $ - 10 years
Less: accumulated
amortization (727,816 ) -
Net $ 1,029,819 $ - </t>
  </si>
  <si>
    <t>Long-Term Investment (Tables)</t>
  </si>
  <si>
    <t>Schedule of Long-Term Investment</t>
  </si>
  <si>
    <t xml:space="preserve">The
Company’s long-term investment is as follows:
June
30, 2019 (unaudited) December
31, 2018
Equity Security
– Compulsorily Convertible Debenture $ 43,009 $ - </t>
  </si>
  <si>
    <t>Current Portion - Long-Term Debt Related Parties (Tables)</t>
  </si>
  <si>
    <t>Schedule of Current Portion - Long-Term Debt Related Parties</t>
  </si>
  <si>
    <t>The
following is a summary of the current portion - long-term debt - related parties as of June 30, 2019 and December 31, 2018:
June
30, 2019 (unaudited) December
31, 2018
Unsecured advances - CEO (a) $ 1,048,009 $ 728,236
Notes payable - Satinder Thiara (b) 57,000 57,000
Promissory note – Kunaal Sikka (c) 15,000 15,000
Notes payable – Swarn Singh (d) 45,000 45,000
$ 1,165,009 $ 845,236
(a) This
is an unsecured advance from the CEO originally entered into January 1, 2015. The note bears interest at 15% annually (1.25%
monthly) and are due on demand. For the six months ended June 30, 2019, the Company repaid $6,500 and the CEO made additional
advances of $326,273, Interest expense on this loan for the six months ended June 30, 2019 and 2018 was $64,913 and $47,008.
Accrued interest on this loan at June 30, 2019 (unaudited) and December 31, 2018 is $354,844 and $289,931, respectively.
(b) Notes
payable to Satinder Thiara entered into May 25, 2016 ($22,000) which is due on demand, December 13, 2016 ($10,000) which is
due on demand, and May 1, 2018 ($25,000) which matures December 31, 2019 at interest rate of 15% annually (1.25% monthly).
These are unsecured loans. Interest expense on these loans for the six months ended June 30, 2019 and 2018 was $4,275 and
$3,025, respectively. Accrued interest on these loans at June 30, 2019 (unaudited) and December 31, 2018 is $18,648 and $14,373,
respectively. Satinder Thiara is a shareholder of the Company and the CEO’s wife.
(c) Unsecured
promissory note from Kunaal Sikka, the CEO’s son, dated September 13, 2018, in the amount of $15,000, maturing on December
31, 2019, and accruing interest at an annual rate of 12%. Interest expense on these loans for the six months ended June 30,
2019 and 2018 was $900 and $0, respectively. Accrued interest on these loans at June 30, 2019 (unaudited) and December 31,
2018 is $1,440 and $540, respectively.
(d) Note
payable to Swarn Singh, father-in-law of the CEO, entered into January 2017 ($25,000) and February 2017 ($20,000) at interest
rate of 15% annually (1.25% monthly). These are unsecured notes. Interest expense on these loans for the six months ended
June 30, 2019 and 2018 was $3,375 and $3,375, respectively. Accrued interest on these loans at June 30, 2019 (unaudited) and
December 31, 2018 is $16,595 and $13,220, respectively. Both notes are due December 31, 2019.</t>
  </si>
  <si>
    <t>Long-Term Debt (Tables)</t>
  </si>
  <si>
    <t>Schedule of Long-Term Debt</t>
  </si>
  <si>
    <t>The
following is a summary of the long-term debt as of June 30, 2019 and December 31, 2018:
June
30, 2019 (unaudited) December
31, 2018
Promissory notes - Kabbage (a) $ 11,977 $ 36.687
Promissory notes – Loan Builder (b) 2,791 12,114
Other debt – in default (c) 6,000 6,000
Yukti Securities Private Limited (d) 4,816 -
Lathika Regunathan (e) 5,307 -
Noor Qazi (f) 52,254 -
Auto loan –
ICICI Bank (g) 29,786 -
Total $ 112,931 $ 54,801
Current portion (89,821 ) (54,801 )
Long-term debt,
net of current portion $ 23,110 $
(a) Multiple
monthly loan agreements with Kabbage. Each of these loans has a six-month duration with interest and fees spread over the
6 months.
(b) Business
loan agreement with LoanBuilder in August 2018 in the amount of $18,000, payable in 52 weekly payments of $409, including
interest.
(c) 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
(d) Loan
payable to Yukti Securities Private Limited is an unsecured loan which is due on demand.
(e) Unsecured
loan from Lathika Regunathan, individual, is due on demand.
(f) Unsecured
loan from Noor Qazi, individual, is due on demand.
(g) Loan
payable with ICICI Bank, secured by the vehicle the loan was taken for. Payments are monthly at $752, through maturity in
May 2023. Of the amount outstanding, the following represents the maturity: Current (2019-2020) - $6,676; 2020-2021 - $7,288;
2021-2022 - $7,952; and 2022-2023 - $7,870.</t>
  </si>
  <si>
    <t>Current Portion - Convertible Debt - Related and Unrelated Parties (Tables)</t>
  </si>
  <si>
    <t>Summary of Carrying Value of Convertible Debt</t>
  </si>
  <si>
    <t>The
following is a summary of current portion - convertible debt - related and unrelated parties as of June 30, 2019 and December
31, 2018:
June
30, 2019 (unaudited) December
31, 2018
Face value of notes –
related party (a) $ 95,000 $ 95,000
Face value of notes – unrelated
parties (a) 98,077 98,077
Excess of the
fair value of shares issuable over the face value of the convertible notes (a) 48,257 48,257
$ 241,334 $ 241,334
(a) 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of which were related parties) in the principal amount of $10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There are two notes that had a maturity
date of June 30, 2019. These notes have not been extended and are currently in default. The Company has classified these notes
as current liabilities.
During
the year ended December 31, 2018, the Company received additional proceeds from a related party of $25,000 (from Dharam V.
Sikka, father of CEO) pursuant to a convertible note payable issued in May 2018, with the same interest rate and conversion
terms as the Notes described above, initially maturing on December 31, 2018, which has been extended to March 31, 2019 and
then again to December 31, 2019. Because the Notes are convertible into a variable number of shares of common stock based
on a fixed dollar amount, in accordance with ASC Topic 480-10-50-2, the notes are recorded at the fair value of the shares
issuable upon conversion. The excess of the fair value of shares issuable over the face value of the Notes is recorded as
a discount to the note to be amortized into interest expense over the term of the note.</t>
  </si>
  <si>
    <t>Operating Lease (Tables)</t>
  </si>
  <si>
    <t>Schedule of Remaining Lease Obligation</t>
  </si>
  <si>
    <t xml:space="preserve">Remaining
Lease Obligation by calendar year (undiscounted cash flows)
2019 $ 59,806
2020 122,343
2021 125,670
2022 131,611
2023 140,695
2024 144,520
2025 and thereafter 163,494
Total lease payments 888,139
Less: Imputed
interest 310,897
Present value
of lease liabilities $ 577,242 </t>
  </si>
  <si>
    <t>Organization and Nature of Operations (Details Narrative) - USD ($)</t>
  </si>
  <si>
    <t>May 16, 2019</t>
  </si>
  <si>
    <t>Dec. 01, 2017</t>
  </si>
  <si>
    <t>Jul. 19, 2017</t>
  </si>
  <si>
    <t>May 31, 2019</t>
  </si>
  <si>
    <t>Target revenue</t>
  </si>
  <si>
    <t>Mann-India Technologies Private Ltd [Member]</t>
  </si>
  <si>
    <t>Percentage of voting interest acquired</t>
  </si>
  <si>
    <t>100.00%</t>
  </si>
  <si>
    <t>Warrants term</t>
  </si>
  <si>
    <t>5 years</t>
  </si>
  <si>
    <t>Warrants to purchase common stock</t>
  </si>
  <si>
    <t>Warrants to purchase common stock, value</t>
  </si>
  <si>
    <t>Warrant exercise price</t>
  </si>
  <si>
    <t>Mann-India Technologies Private Ltd [Member] | Revenue Figures [Member]</t>
  </si>
  <si>
    <t>1 year</t>
  </si>
  <si>
    <t>Mann-India Technologies Private Ltd [Member] | Pre-Tax Profit [Member]</t>
  </si>
  <si>
    <t>2 years</t>
  </si>
  <si>
    <t>Share Exchange Agreement [Member] | Mann-India Technologies Private Ltd [Member]</t>
  </si>
  <si>
    <t>Pre-tax profit percentage</t>
  </si>
  <si>
    <t>25.00%</t>
  </si>
  <si>
    <t>Share Exchange Agreement [Member] | Mann-India Technologies Private Ltd [Member] | Immediately Upon Closing [Member]</t>
  </si>
  <si>
    <t>Share Exchange Agreement [Member] | Mann-India Technologies Private Ltd [Member] | One-year After the Date of Closing [Member]</t>
  </si>
  <si>
    <t>Share Exchange Agreement [Member] | Mann-India Technologies Private Ltd [Member] | Two-years After the Date of Closing [Member]</t>
  </si>
  <si>
    <t>Share Exchange Agreement [Member] | OmniM2M and Ci2i [Member]</t>
  </si>
  <si>
    <t>Ownership interest percentage</t>
  </si>
  <si>
    <t>Exchange shares of common stock</t>
  </si>
  <si>
    <t>Share Exchange Agreement [Member] | OmniM2M and Ci2i [Member] | Pro Rata Basis [Member]</t>
  </si>
  <si>
    <t>Number shares issued during period</t>
  </si>
  <si>
    <t>Share Exchange Agreement [Member] | TransportIQ, Inc. [Member] | Ajay Sikka [Member]</t>
  </si>
  <si>
    <t>Exchange of cancellation debt</t>
  </si>
  <si>
    <t>Basis of Presentation and Summary of Significant Accounting Policies (Details Narrative) - USD ($)</t>
  </si>
  <si>
    <t>Cash equivalents</t>
  </si>
  <si>
    <t>Allowance for accounts receivable</t>
  </si>
  <si>
    <t>Impairment of long-lived assets</t>
  </si>
  <si>
    <t>Working capital deficit</t>
  </si>
  <si>
    <t>Minimum [Member]</t>
  </si>
  <si>
    <t>Property and equipment estimated useful life</t>
  </si>
  <si>
    <t>3 years</t>
  </si>
  <si>
    <t>Maximum [Member]</t>
  </si>
  <si>
    <t>10 years</t>
  </si>
  <si>
    <t>Basis of Presentation and Summary of Significant Accounting Policies - Summary of Disaggregation of Revenue (Details) - USD ($)</t>
  </si>
  <si>
    <t>Revenue</t>
  </si>
  <si>
    <t>Trucking Revenue [Member]</t>
  </si>
  <si>
    <t>Professional Services Revenue [Member]</t>
  </si>
  <si>
    <t>Software Solution Revenue [Member]</t>
  </si>
  <si>
    <t>Acquisition of Mann (Details Narrative) - USD ($)</t>
  </si>
  <si>
    <t>Gain on bargain purchase</t>
  </si>
  <si>
    <t>Gross profit</t>
  </si>
  <si>
    <t>Warrants [Member]</t>
  </si>
  <si>
    <t>Net assets acquired</t>
  </si>
  <si>
    <t>Useful life of intangible assets</t>
  </si>
  <si>
    <t>Share Exchange Agreement [Member] | Mann-India Technologies Private Ltd [Member] | Warrants [Member]</t>
  </si>
  <si>
    <t>Acquisition of Mann - Schedule of Business Acquistion (Details) - Mann-India Technologies Private Ltd [Member] - USD ($)</t>
  </si>
  <si>
    <t>May 17, 2019</t>
  </si>
  <si>
    <t>Cash (including restricted cash of $185,399)</t>
  </si>
  <si>
    <t>Accounts receivables, net</t>
  </si>
  <si>
    <t>Long-term debt - related parties</t>
  </si>
  <si>
    <t>Acquisition of Mann - Schedule of Business Acquistion (Details) (Parenthetical)</t>
  </si>
  <si>
    <t>May 16, 2019USD ($)</t>
  </si>
  <si>
    <t>Acquisition of Mann - Schedule of Proforma for Business Acquisition (Details) - USD ($)</t>
  </si>
  <si>
    <t>Revenues</t>
  </si>
  <si>
    <t>Net income (loss) per share</t>
  </si>
  <si>
    <t>Cash and Restricted Cash (Details Narrative) - USD ($)</t>
  </si>
  <si>
    <t>Cash and Restricted Cash - Schedule of Cash and Restricted Cash (Details) - USD ($)</t>
  </si>
  <si>
    <t>Cash on hand</t>
  </si>
  <si>
    <t>Bank balances</t>
  </si>
  <si>
    <t>Property and Equipment (Details Narrative) - USD ($)</t>
  </si>
  <si>
    <t>Depreciation expense</t>
  </si>
  <si>
    <t>Property and Equipment - Schedule of Property and Equipment (Details) - USD ($)</t>
  </si>
  <si>
    <t>Property and Equipment, Gross</t>
  </si>
  <si>
    <t>Less: Accumulated Depreciation</t>
  </si>
  <si>
    <t>Property and Equipment, Net</t>
  </si>
  <si>
    <t>Estimated Life</t>
  </si>
  <si>
    <t>Furniture and Fixtures [Member]</t>
  </si>
  <si>
    <t>Office Equipment [Member]</t>
  </si>
  <si>
    <t>Vehicles [Member]</t>
  </si>
  <si>
    <t>8 years</t>
  </si>
  <si>
    <t>Computer Equipment [Member]</t>
  </si>
  <si>
    <t>Computer Equipment [Member] | Minimum [Member]</t>
  </si>
  <si>
    <t>Computer Equipment [Member] | Maximum [Member]</t>
  </si>
  <si>
    <t>6 years</t>
  </si>
  <si>
    <t>Intangible Assets (Details Narrative) - USD ($)</t>
  </si>
  <si>
    <t>Amortization expense</t>
  </si>
  <si>
    <t>Intangible Assets - Schedule of Intangible Assets (Details) - Developed Technology [Member] - USD ($)</t>
  </si>
  <si>
    <t>Intangible Assets, Gross</t>
  </si>
  <si>
    <t>Less: Accumulated Amortization</t>
  </si>
  <si>
    <t>Intangible Assets, Net</t>
  </si>
  <si>
    <t>Long-Term Investment - Schedule of Long-Term Investment (Details) - USD ($)</t>
  </si>
  <si>
    <t>Equity Security - Compulsorily Convertible Debenture [Member]</t>
  </si>
  <si>
    <t>Current Portion - Long-Term Debt Related Parties - Schedule of Current Portion - Long-Term Debt Related Parties (Details) - USD ($)</t>
  </si>
  <si>
    <t>Long term debt current - related parties</t>
  </si>
  <si>
    <t>Unsecured advances - CEO [Member]</t>
  </si>
  <si>
    <t>Notes Payable - Satinder Thiara [Member]</t>
  </si>
  <si>
    <t>[2]</t>
  </si>
  <si>
    <t>Promissory Note - Kunaal Sikka [Member]</t>
  </si>
  <si>
    <t>[3]</t>
  </si>
  <si>
    <t>Notes Payable - Swarn Singh [Member]</t>
  </si>
  <si>
    <t>[4]</t>
  </si>
  <si>
    <t>This is an unsecured advance from the CEO originally entered into January 1, 2015. The note bears interest at 15% annually (1.25% monthly) and are due on demand. For the six months ended June 30, 2019, the Company repaid $6,500 and the CEO made additional advances of $326,273, Interest expense on this loan for the six months ended June 30, 2019 and 2018 was $64,913 and $47,008. Accrued interest on this loan at June 30, 2019 (unaudited) and December 31, 2018 is $354,844 and $289,931, respectively.</t>
  </si>
  <si>
    <t>Notes payable to Satinder Thiara entered into May 25, 2016 ($22,000) which is due on demand, December 13, 2016 ($10,000) which is due on demand, and May 1, 2018 ($25,000) which matures December 31, 2019 at interest rate of 15% annually (1.25% monthly). These are unsecured loans. Interest expense on these loans for the six months ended June 30, 2019 and 2018 was $4,275 and $3,025, respectively. Accrued interest on these loans at June 30, 2019 (unaudited) and December 31, 2018 is $18,648 and $14,373, respectively. Satinder Thiara is a shareholder of the Company and the CEO's wife.</t>
  </si>
  <si>
    <t>Unsecured promissory note from Kunaal Sikka, the CEO's son, dated September 13, 2018, in the amount of $15,000, maturing on December 31, 2019, and accruing interest at an annual rate of 12%. Interest expense on these loans for the six months ended June 30, 2019 and 2018 was $900 and $0, respectively. Accrued interest on these loans at June 30, 2019 (unaudited) and December 31, 2018 is $1,440 and $540, respectively.</t>
  </si>
  <si>
    <t>Note payable to Swarn Singh, father-in-law of the CEO, entered into January 2017 ($25,000) and February 2017 ($20,000) at interest rate of 15% annually (1.25% monthly). These are unsecured notes. Interest expense on these loans for the six months ended June 30, 2019 and 2018 was $3,375 and $3,375, respectively. Accrued interest on these loans at June 30, 2019 (unaudited) and December 31, 2018 is $16,595 and $13,220, respectively. Both notes are due December 31, 2019.</t>
  </si>
  <si>
    <t>Current Portion - Long-Term Debt Related Parties - Schedule of Current Portion - Long-Term Debt Related Parties (Details) (Parenthetical) - USD ($)</t>
  </si>
  <si>
    <t>Sep. 13, 2018</t>
  </si>
  <si>
    <t>Feb. 28, 2017</t>
  </si>
  <si>
    <t>Jan. 31, 2017</t>
  </si>
  <si>
    <t>Jan. 01, 2015</t>
  </si>
  <si>
    <t>May 01, 2018</t>
  </si>
  <si>
    <t>Dec. 13, 2016</t>
  </si>
  <si>
    <t>May 25, 2016</t>
  </si>
  <si>
    <t>Repayments of long term debt - related parties</t>
  </si>
  <si>
    <t>Additional advance from related party</t>
  </si>
  <si>
    <t>Kunaal Sikka [Member]</t>
  </si>
  <si>
    <t>Loan bears annual interest rate</t>
  </si>
  <si>
    <t>12.00%</t>
  </si>
  <si>
    <t>Accrued interest</t>
  </si>
  <si>
    <t>Debt instrument maturity date</t>
  </si>
  <si>
    <t>Dec. 31,
		2019</t>
  </si>
  <si>
    <t>Advance from related party debt</t>
  </si>
  <si>
    <t>Swarn Singh [Member]</t>
  </si>
  <si>
    <t>15.00%</t>
  </si>
  <si>
    <t>Loan bears monthly interest rate</t>
  </si>
  <si>
    <t>1.25%</t>
  </si>
  <si>
    <t>Notes payable</t>
  </si>
  <si>
    <t>Notes Payable to Satinder Thiara [Member]</t>
  </si>
  <si>
    <t>Note payable to related parties</t>
  </si>
  <si>
    <t>Chief Executive Officer [Member]</t>
  </si>
  <si>
    <t>Long-Term Debt - Schedule of Long-Term Debt (Details) - USD ($)</t>
  </si>
  <si>
    <t>Long term debt, total</t>
  </si>
  <si>
    <t>Current portion</t>
  </si>
  <si>
    <t>Lathika Regunathan [Member]</t>
  </si>
  <si>
    <t>Noor Qazi [Member]</t>
  </si>
  <si>
    <t>Promissory Notes - Kabbage [Member]</t>
  </si>
  <si>
    <t>Promissory Notes - Loan Builder [Member]</t>
  </si>
  <si>
    <t>Other Debt - in Default [Member]</t>
  </si>
  <si>
    <t>[5]</t>
  </si>
  <si>
    <t>Yukti Securities Private Limited [Member]</t>
  </si>
  <si>
    <t>[6]</t>
  </si>
  <si>
    <t>Auto loan - ICICI Bank [Member]</t>
  </si>
  <si>
    <t>[7]</t>
  </si>
  <si>
    <t>Unsecured loan from Lathika Regunathan, individual, is due on demand.</t>
  </si>
  <si>
    <t>Unsecured loan from Noor Qazi, individual, is due on demand.</t>
  </si>
  <si>
    <t>Multiple monthly loan agreements with Kabbage. Each of these loans has a six-month duration with interest and fees spread over the 6 months.</t>
  </si>
  <si>
    <t>Business loan agreement with LoanBuilder in August 2018 in the amount of $18,000, payable in 52 weekly payments of $409, including interest.</t>
  </si>
  <si>
    <t>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t>
  </si>
  <si>
    <t>Loan payable to Yukti Securities Private Limited is an unsecured loan which is due on demand.</t>
  </si>
  <si>
    <t>Loan payable with ICICI Bank, secured by the vehicle the loan was taken for. Payments are monthly at $752, through maturity in May 2023. Of the amount outstanding, the following represents the maturity: Current (2019-2020) - $6,676; 2020-2021 - $7,288; 2021-2022 - $7,952; and 2022-2023 - $7,870.</t>
  </si>
  <si>
    <t>Long-Term Debt - Schedule of Long-Term Debt (Details) (Parenthetical) - USD ($)</t>
  </si>
  <si>
    <t>Aug. 31, 2018</t>
  </si>
  <si>
    <t>May 31, 2018</t>
  </si>
  <si>
    <t>Business loan agreement, amount payable</t>
  </si>
  <si>
    <t>Debt periodic payment description</t>
  </si>
  <si>
    <t>Periodic payment of debt</t>
  </si>
  <si>
    <t>Payment of notes payable</t>
  </si>
  <si>
    <t>Payments are monthly at $752, through maturity in May 2023.</t>
  </si>
  <si>
    <t>Current (2019-2020)</t>
  </si>
  <si>
    <t>2020-2021</t>
  </si>
  <si>
    <t>2021-2022</t>
  </si>
  <si>
    <t>2022-2023</t>
  </si>
  <si>
    <t>Current Portion - Convertible Debt - Related and Unrelated Parties (Details Narrative) - Convertible Promissory Notes [Member] - USD ($)</t>
  </si>
  <si>
    <t>Current Portion - Convertible Debt - Related and Unrelated Parties - Summary of Carrying Value of Convertible Debt (Details) - USD ($)</t>
  </si>
  <si>
    <t>Excess of the fair value of shares issuable over the face value of the convertible notes</t>
  </si>
  <si>
    <t>Convertible debt current - Related and unrelated parties</t>
  </si>
  <si>
    <t>Related Party [Member]</t>
  </si>
  <si>
    <t>Face value of notes</t>
  </si>
  <si>
    <t>Unrelated Parties [Member]</t>
  </si>
  <si>
    <t>Current Portion - Convertible Debt - Related and Unrelated Parties - Summary of Carrying Value of Convertible Debt (Details) (Parenthetical)</t>
  </si>
  <si>
    <t>1 Months Ended</t>
  </si>
  <si>
    <t>4 Months Ended</t>
  </si>
  <si>
    <t>Jan. 31, 2018</t>
  </si>
  <si>
    <t>Jul. 31, 2017USD ($)</t>
  </si>
  <si>
    <t>Nov. 30, 2017USD ($)</t>
  </si>
  <si>
    <t>Jun. 30, 2019USD ($)d</t>
  </si>
  <si>
    <t>Jun. 30, 2018USD ($)</t>
  </si>
  <si>
    <t>Dec. 31, 2018USD ($)</t>
  </si>
  <si>
    <t>Proceeds from convertible debt - related parties</t>
  </si>
  <si>
    <t>Two Stockholders [Member] | Convertible Promissory Notes [Member]</t>
  </si>
  <si>
    <t>Convertible debt percentage</t>
  </si>
  <si>
    <t>6.00%</t>
  </si>
  <si>
    <t>Debt due date</t>
  </si>
  <si>
    <t>Jan. 15,
		2018</t>
  </si>
  <si>
    <t>Convertible debt</t>
  </si>
  <si>
    <t>Debt maturity description</t>
  </si>
  <si>
    <t>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t>
  </si>
  <si>
    <t>Debt interest rate increases during the period</t>
  </si>
  <si>
    <t>10.00%</t>
  </si>
  <si>
    <t>Debt into shares of common stock at conversion rate</t>
  </si>
  <si>
    <t>80.00%</t>
  </si>
  <si>
    <t>Debt trading days | d</t>
  </si>
  <si>
    <t>Four Related Parties [Member] | Convertible Promissory Notes [Member]</t>
  </si>
  <si>
    <t>Related Parties [Member] | Convertible Promissory Notes [Member]</t>
  </si>
  <si>
    <t>Satinder Thiara And Dharam V. Sikka [Member]</t>
  </si>
  <si>
    <t>Initially maturing on December 31, 2018, which has been extended to March 31, 2019 and then again to December 31, 2019.</t>
  </si>
  <si>
    <t>Stockholders' Deficit (Details Narrative)</t>
  </si>
  <si>
    <t>May 16, 2019USD ($)$ / sharesshares</t>
  </si>
  <si>
    <t>Aug. 02, 2017USD ($)$ / sharesshares</t>
  </si>
  <si>
    <t>Jul. 19, 2017shares</t>
  </si>
  <si>
    <t>Jun. 30, 2019d$ / sharesshares</t>
  </si>
  <si>
    <t>Dec. 31, 2018$ / sharesshares</t>
  </si>
  <si>
    <t>Preferred stock, par value | $ / shares</t>
  </si>
  <si>
    <t>Common stock, shares issued | shares</t>
  </si>
  <si>
    <t>Common stock, shares outstanding | shares</t>
  </si>
  <si>
    <t>Warrants to purchase common stock, value | $</t>
  </si>
  <si>
    <t>Increase in additional paid in capital | $</t>
  </si>
  <si>
    <t>Warrants to purchase common stock | shares</t>
  </si>
  <si>
    <t>Warrant exercise price | $ / shares</t>
  </si>
  <si>
    <t>Share Exchange Agreement [Member] | Mann-India Technologies Private Ltd [Member] | Warrants [Member] | Immediately Upon Closing [Member]</t>
  </si>
  <si>
    <t>Share Exchange Agreement [Member] | Mann-India Technologies Private Ltd [Member] | Warrants [Member] | One Year After The Date Of Closing [Member]</t>
  </si>
  <si>
    <t>Share Exchange Agreement [Member] | Mann-India Technologies Private Ltd [Member] | Warrants [Member] | Two Years After The Date Of Closing [Member]</t>
  </si>
  <si>
    <t>85.00%</t>
  </si>
  <si>
    <t>Conversion price description</t>
  </si>
  <si>
    <t>(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t>
  </si>
  <si>
    <t>Series A Convertible Preferred Stock [Member] | Minimum [Member]</t>
  </si>
  <si>
    <t>Series A Convertible Preferred Stock [Member] | Chief Executive Officer [Member]</t>
  </si>
  <si>
    <t>Number of common stock shares issued during the period | shares</t>
  </si>
  <si>
    <t>Shares issued price per share | $ / shares</t>
  </si>
  <si>
    <t>Number of common stock value issued during the period | $</t>
  </si>
  <si>
    <t>Operating Lease (Details Narrative) - USD ($)</t>
  </si>
  <si>
    <t>Amortization of lease right of use asset</t>
  </si>
  <si>
    <t>Unamortized lease right of use asset</t>
  </si>
  <si>
    <t>Mann-India Technologies Private Ltd., [Member]</t>
  </si>
  <si>
    <t>Lease right of use asset</t>
  </si>
  <si>
    <t>Operating Lease - Schedule of Remaining Lease Obligation (Details)</t>
  </si>
  <si>
    <t>Jun. 30, 2019USD ($)</t>
  </si>
  <si>
    <t>2020</t>
  </si>
  <si>
    <t>2021</t>
  </si>
  <si>
    <t>2022</t>
  </si>
  <si>
    <t>2023</t>
  </si>
  <si>
    <t>2024</t>
  </si>
  <si>
    <t>2025 and thereafter</t>
  </si>
  <si>
    <t>Total lease payments</t>
  </si>
  <si>
    <t>Less: Imputed interest</t>
  </si>
  <si>
    <t>Present value of lease liabilities</t>
  </si>
  <si>
    <t>Concentrations (Details Narrative)</t>
  </si>
  <si>
    <t>Sales Revenue, Net [Member]</t>
  </si>
  <si>
    <t>Concentration risk percentage</t>
  </si>
  <si>
    <t>Sales Revenue, Net [Member] | Two Major Customers [Member]</t>
  </si>
  <si>
    <t>93.00%</t>
  </si>
  <si>
    <t>Sales Revenue, Net [Member] | One Major Customer [Member]</t>
  </si>
  <si>
    <t>90.00%</t>
  </si>
  <si>
    <t>Accounts Receivable [Member] | Two Major Customers [Member]</t>
  </si>
  <si>
    <t>77.00%</t>
  </si>
  <si>
    <t>Accounts Receivable [Member] | Three Major Customers [Member]</t>
  </si>
  <si>
    <t>89.00%</t>
  </si>
  <si>
    <t>Accounts Payable [Member] | Four Vendors [Member]</t>
  </si>
  <si>
    <t>Contingency (Details Narrative)</t>
  </si>
  <si>
    <t>Loss contingency pursuant to agreement with driver</t>
  </si>
  <si>
    <t>Loss contingency, eligibility of company fees, per da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14</v>
      </c>
    </row>
    <row r="17" spans="1:3">
      <c r="A17" s="4" t="s">
        <v>28</v>
      </c>
      <c r="C17" s="5" t="n">
        <v>2729796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2687</v>
      </c>
      <c r="D3" s="6" t="n">
        <v>2347</v>
      </c>
    </row>
    <row r="4" spans="1:4">
      <c r="A4" s="4" t="s">
        <v>37</v>
      </c>
      <c r="C4" s="5" t="n">
        <v>625758</v>
      </c>
      <c r="D4" s="5" t="n">
        <v>11459</v>
      </c>
    </row>
    <row r="5" spans="1:4">
      <c r="A5" s="4" t="s">
        <v>38</v>
      </c>
      <c r="C5" s="5" t="n">
        <v>175328</v>
      </c>
      <c r="D5" s="4" t="s">
        <v>39</v>
      </c>
    </row>
    <row r="6" spans="1:4">
      <c r="A6" s="4" t="s">
        <v>40</v>
      </c>
      <c r="C6" s="5" t="n">
        <v>803773</v>
      </c>
      <c r="D6" s="5" t="n">
        <v>13806</v>
      </c>
    </row>
    <row r="7" spans="1:4">
      <c r="A7" s="4" t="s">
        <v>41</v>
      </c>
      <c r="C7" s="5" t="n">
        <v>66825</v>
      </c>
      <c r="D7" s="4" t="s">
        <v>39</v>
      </c>
    </row>
    <row r="8" spans="1:4">
      <c r="A8" s="4" t="s">
        <v>42</v>
      </c>
      <c r="C8" s="5" t="n">
        <v>1029819</v>
      </c>
      <c r="D8" s="4" t="s">
        <v>39</v>
      </c>
    </row>
    <row r="9" spans="1:4">
      <c r="A9" s="4" t="s">
        <v>43</v>
      </c>
      <c r="C9" s="5" t="n">
        <v>188741</v>
      </c>
      <c r="D9" s="4" t="s">
        <v>39</v>
      </c>
    </row>
    <row r="10" spans="1:4">
      <c r="A10" s="4" t="s">
        <v>44</v>
      </c>
      <c r="C10" s="5" t="n">
        <v>43009</v>
      </c>
      <c r="D10" s="4" t="s">
        <v>39</v>
      </c>
    </row>
    <row r="11" spans="1:4">
      <c r="A11" s="4" t="s">
        <v>45</v>
      </c>
      <c r="C11" s="5" t="n">
        <v>565721</v>
      </c>
      <c r="D11" s="4" t="s">
        <v>39</v>
      </c>
    </row>
    <row r="12" spans="1:4">
      <c r="A12" s="4" t="s">
        <v>46</v>
      </c>
      <c r="C12" s="5" t="n">
        <v>38633</v>
      </c>
      <c r="D12" s="4" t="s">
        <v>39</v>
      </c>
    </row>
    <row r="13" spans="1:4">
      <c r="A13" s="4" t="s">
        <v>47</v>
      </c>
      <c r="C13" s="5" t="n">
        <v>1932748</v>
      </c>
      <c r="D13" s="4" t="s">
        <v>39</v>
      </c>
    </row>
    <row r="14" spans="1:4">
      <c r="A14" s="4" t="s">
        <v>48</v>
      </c>
      <c r="C14" s="5" t="n">
        <v>2736521</v>
      </c>
      <c r="D14" s="5" t="n">
        <v>13806</v>
      </c>
    </row>
    <row r="15" spans="1:4">
      <c r="A15" s="3" t="s">
        <v>49</v>
      </c>
    </row>
    <row r="16" spans="1:4">
      <c r="A16" s="4" t="s">
        <v>50</v>
      </c>
      <c r="C16" s="5" t="n">
        <v>795078</v>
      </c>
      <c r="D16" s="5" t="n">
        <v>531120</v>
      </c>
    </row>
    <row r="17" spans="1:4">
      <c r="A17" s="4" t="s">
        <v>51</v>
      </c>
      <c r="C17" s="5" t="n">
        <v>392216</v>
      </c>
      <c r="D17" s="4" t="s">
        <v>39</v>
      </c>
    </row>
    <row r="18" spans="1:4">
      <c r="A18" s="4" t="s">
        <v>52</v>
      </c>
      <c r="C18" s="5" t="n">
        <v>328868</v>
      </c>
      <c r="D18" s="4" t="s">
        <v>39</v>
      </c>
    </row>
    <row r="19" spans="1:4">
      <c r="A19" s="4" t="s">
        <v>53</v>
      </c>
      <c r="C19" s="5" t="n">
        <v>67705</v>
      </c>
      <c r="D19" s="4" t="s">
        <v>39</v>
      </c>
    </row>
    <row r="20" spans="1:4">
      <c r="A20" s="4" t="s">
        <v>54</v>
      </c>
      <c r="C20" s="5" t="n">
        <v>3162</v>
      </c>
      <c r="D20" s="4" t="s">
        <v>39</v>
      </c>
    </row>
    <row r="21" spans="1:4">
      <c r="A21" s="4" t="s">
        <v>55</v>
      </c>
      <c r="C21" s="5" t="n">
        <v>120645</v>
      </c>
      <c r="D21" s="4" t="s">
        <v>39</v>
      </c>
    </row>
    <row r="22" spans="1:4">
      <c r="A22" s="4" t="s">
        <v>56</v>
      </c>
      <c r="C22" s="5" t="n">
        <v>1165009</v>
      </c>
      <c r="D22" s="5" t="n">
        <v>845236</v>
      </c>
    </row>
    <row r="23" spans="1:4">
      <c r="A23" s="4" t="s">
        <v>57</v>
      </c>
      <c r="C23" s="5" t="n">
        <v>89821</v>
      </c>
      <c r="D23" s="5" t="n">
        <v>54801</v>
      </c>
    </row>
    <row r="24" spans="1:4">
      <c r="A24" s="4" t="s">
        <v>58</v>
      </c>
      <c r="B24" s="4" t="s">
        <v>59</v>
      </c>
      <c r="C24" s="5" t="n">
        <v>241334</v>
      </c>
      <c r="D24" s="5" t="n">
        <v>241334</v>
      </c>
    </row>
    <row r="25" spans="1:4">
      <c r="A25" s="4" t="s">
        <v>60</v>
      </c>
      <c r="C25" s="5" t="n">
        <v>3203838</v>
      </c>
      <c r="D25" s="5" t="n">
        <v>1672491</v>
      </c>
    </row>
    <row r="26" spans="1:4">
      <c r="A26" s="4" t="s">
        <v>61</v>
      </c>
      <c r="C26" s="5" t="n">
        <v>23110</v>
      </c>
      <c r="D26" s="4" t="s">
        <v>39</v>
      </c>
    </row>
    <row r="27" spans="1:4">
      <c r="A27" s="4" t="s">
        <v>62</v>
      </c>
      <c r="C27" s="5" t="n">
        <v>456597</v>
      </c>
      <c r="D27" s="4" t="s">
        <v>39</v>
      </c>
    </row>
    <row r="28" spans="1:4">
      <c r="A28" s="4" t="s">
        <v>63</v>
      </c>
      <c r="C28" s="5" t="n">
        <v>148227</v>
      </c>
      <c r="D28" s="4" t="s">
        <v>39</v>
      </c>
    </row>
    <row r="29" spans="1:4">
      <c r="A29" s="4" t="s">
        <v>64</v>
      </c>
      <c r="C29" s="5" t="n">
        <v>627934</v>
      </c>
      <c r="D29" s="4" t="s">
        <v>39</v>
      </c>
    </row>
    <row r="30" spans="1:4">
      <c r="A30" s="4" t="s">
        <v>65</v>
      </c>
      <c r="C30" s="5" t="n">
        <v>3831772</v>
      </c>
      <c r="D30" s="5" t="n">
        <v>1672491</v>
      </c>
    </row>
    <row r="31" spans="1:4">
      <c r="A31" s="4" t="s">
        <v>66</v>
      </c>
      <c r="C31" s="4" t="s">
        <v>39</v>
      </c>
      <c r="D31" s="4" t="s">
        <v>39</v>
      </c>
    </row>
    <row r="32" spans="1:4">
      <c r="A32" s="3" t="s">
        <v>67</v>
      </c>
    </row>
    <row r="33" spans="1:4">
      <c r="A33" s="4" t="s">
        <v>68</v>
      </c>
      <c r="C33" s="5" t="n">
        <v>2730</v>
      </c>
      <c r="D33" s="5" t="n">
        <v>2730</v>
      </c>
    </row>
    <row r="34" spans="1:4">
      <c r="A34" s="4" t="s">
        <v>69</v>
      </c>
      <c r="C34" s="5" t="n">
        <v>499267</v>
      </c>
      <c r="D34" s="5" t="n">
        <v>12355</v>
      </c>
    </row>
    <row r="35" spans="1:4">
      <c r="A35" s="4" t="s">
        <v>70</v>
      </c>
      <c r="C35" s="5" t="n">
        <v>-1617871</v>
      </c>
      <c r="D35" s="5" t="n">
        <v>-1673775</v>
      </c>
    </row>
    <row r="36" spans="1:4">
      <c r="A36" s="4" t="s">
        <v>71</v>
      </c>
      <c r="C36" s="5" t="n">
        <v>20618</v>
      </c>
      <c r="D36" s="4" t="s">
        <v>39</v>
      </c>
    </row>
    <row r="37" spans="1:4">
      <c r="A37" s="4" t="s">
        <v>72</v>
      </c>
      <c r="C37" s="5" t="n">
        <v>-1095251</v>
      </c>
      <c r="D37" s="5" t="n">
        <v>-1658685</v>
      </c>
    </row>
    <row r="38" spans="1:4">
      <c r="A38" s="4" t="s">
        <v>73</v>
      </c>
      <c r="C38" s="5" t="n">
        <v>2736521</v>
      </c>
      <c r="D38" s="5" t="n">
        <v>13806</v>
      </c>
    </row>
    <row r="39" spans="1:4">
      <c r="A39" s="4" t="s">
        <v>74</v>
      </c>
    </row>
    <row r="40" spans="1:4">
      <c r="A40" s="3" t="s">
        <v>67</v>
      </c>
    </row>
    <row r="41" spans="1:4">
      <c r="A41" s="4" t="s">
        <v>75</v>
      </c>
      <c r="C41" s="6" t="n">
        <v>5</v>
      </c>
      <c r="D41" s="6" t="n">
        <v>5</v>
      </c>
    </row>
    <row r="42" spans="1:4"/>
    <row r="43" spans="1:4">
      <c r="A43" s="4" t="s">
        <v>59</v>
      </c>
      <c r="B43" s="4" t="s">
        <v>76</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4</v>
      </c>
    </row>
    <row r="2" spans="1:3">
      <c r="A2" s="4" t="s">
        <v>78</v>
      </c>
      <c r="B2" s="7" t="n">
        <v>0.0001</v>
      </c>
      <c r="C2" s="7" t="n">
        <v>0.0001</v>
      </c>
    </row>
    <row r="3" spans="1:3">
      <c r="A3" s="4" t="s">
        <v>79</v>
      </c>
      <c r="B3" s="5" t="n">
        <v>10000000</v>
      </c>
      <c r="C3" s="5" t="n">
        <v>10000000</v>
      </c>
    </row>
    <row r="4" spans="1:3">
      <c r="A4" s="4" t="s">
        <v>80</v>
      </c>
      <c r="B4" s="7" t="n">
        <v>0.0001</v>
      </c>
      <c r="C4" s="7" t="n">
        <v>0.0001</v>
      </c>
    </row>
    <row r="5" spans="1:3">
      <c r="A5" s="4" t="s">
        <v>81</v>
      </c>
      <c r="B5" s="5" t="n">
        <v>300000000</v>
      </c>
      <c r="C5" s="5" t="n">
        <v>300000000</v>
      </c>
    </row>
    <row r="6" spans="1:3">
      <c r="A6" s="4" t="s">
        <v>82</v>
      </c>
      <c r="B6" s="5" t="n">
        <v>27297960</v>
      </c>
      <c r="C6" s="5" t="n">
        <v>27297960</v>
      </c>
    </row>
    <row r="7" spans="1:3">
      <c r="A7" s="4" t="s">
        <v>83</v>
      </c>
      <c r="B7" s="5" t="n">
        <v>27297960</v>
      </c>
      <c r="C7" s="5" t="n">
        <v>27297960</v>
      </c>
    </row>
    <row r="8" spans="1:3">
      <c r="A8" s="4" t="s">
        <v>74</v>
      </c>
    </row>
    <row r="9" spans="1:3">
      <c r="A9" s="4" t="s">
        <v>84</v>
      </c>
      <c r="B9" s="5" t="n">
        <v>50000</v>
      </c>
      <c r="C9" s="5" t="n">
        <v>50000</v>
      </c>
    </row>
    <row r="10" spans="1:3">
      <c r="A10" s="4" t="s">
        <v>85</v>
      </c>
      <c r="B10" s="5" t="n">
        <v>50000</v>
      </c>
      <c r="C10"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15</v>
      </c>
      <c r="B1" s="2" t="s">
        <v>316</v>
      </c>
      <c r="C1" s="2" t="s">
        <v>317</v>
      </c>
      <c r="D1" s="2" t="s">
        <v>318</v>
      </c>
      <c r="E1" s="2" t="s">
        <v>2</v>
      </c>
      <c r="F1" s="2" t="s">
        <v>88</v>
      </c>
      <c r="G1" s="2" t="s">
        <v>2</v>
      </c>
      <c r="H1" s="2" t="s">
        <v>88</v>
      </c>
      <c r="I1" s="2" t="s">
        <v>319</v>
      </c>
    </row>
    <row r="2" spans="1:9">
      <c r="A2" s="4" t="s">
        <v>320</v>
      </c>
      <c r="E2" s="6" t="n">
        <v>132793</v>
      </c>
      <c r="F2" s="6" t="n">
        <v>71782</v>
      </c>
      <c r="G2" s="6" t="n">
        <v>138358</v>
      </c>
      <c r="H2" s="6" t="n">
        <v>161568</v>
      </c>
    </row>
    <row r="3" spans="1:9">
      <c r="A3" s="4" t="s">
        <v>321</v>
      </c>
    </row>
    <row r="4" spans="1:9">
      <c r="A4" s="4" t="s">
        <v>322</v>
      </c>
      <c r="I4" s="4" t="s">
        <v>323</v>
      </c>
    </row>
    <row r="5" spans="1:9">
      <c r="A5" s="4" t="s">
        <v>324</v>
      </c>
      <c r="I5" s="4" t="s">
        <v>325</v>
      </c>
    </row>
    <row r="6" spans="1:9">
      <c r="A6" s="4" t="s">
        <v>326</v>
      </c>
      <c r="I6" s="5" t="n">
        <v>1329272</v>
      </c>
    </row>
    <row r="7" spans="1:9">
      <c r="A7" s="4" t="s">
        <v>327</v>
      </c>
      <c r="I7" s="6" t="n">
        <v>486912</v>
      </c>
    </row>
    <row r="8" spans="1:9">
      <c r="A8" s="4" t="s">
        <v>328</v>
      </c>
      <c r="I8" s="7" t="n">
        <v>0.3663</v>
      </c>
    </row>
    <row r="9" spans="1:9">
      <c r="A9" s="4" t="s">
        <v>320</v>
      </c>
      <c r="B9" s="6" t="n">
        <v>129913</v>
      </c>
    </row>
    <row r="10" spans="1:9">
      <c r="A10" s="4" t="s">
        <v>329</v>
      </c>
    </row>
    <row r="11" spans="1:9">
      <c r="A11" s="4" t="s">
        <v>324</v>
      </c>
      <c r="B11" s="4" t="s">
        <v>330</v>
      </c>
    </row>
    <row r="12" spans="1:9">
      <c r="A12" s="4" t="s">
        <v>331</v>
      </c>
    </row>
    <row r="13" spans="1:9">
      <c r="A13" s="4" t="s">
        <v>324</v>
      </c>
      <c r="B13" s="4" t="s">
        <v>332</v>
      </c>
    </row>
    <row r="14" spans="1:9">
      <c r="A14" s="4" t="s">
        <v>333</v>
      </c>
    </row>
    <row r="15" spans="1:9">
      <c r="A15" s="4" t="s">
        <v>322</v>
      </c>
      <c r="B15" s="4" t="s">
        <v>323</v>
      </c>
    </row>
    <row r="16" spans="1:9">
      <c r="A16" s="4" t="s">
        <v>324</v>
      </c>
      <c r="B16" s="4" t="s">
        <v>325</v>
      </c>
    </row>
    <row r="17" spans="1:9">
      <c r="A17" s="4" t="s">
        <v>326</v>
      </c>
      <c r="B17" s="5" t="n">
        <v>1329272</v>
      </c>
    </row>
    <row r="18" spans="1:9">
      <c r="A18" s="4" t="s">
        <v>327</v>
      </c>
      <c r="B18" s="6" t="n">
        <v>486912</v>
      </c>
    </row>
    <row r="19" spans="1:9">
      <c r="A19" s="4" t="s">
        <v>328</v>
      </c>
      <c r="B19" s="7" t="n">
        <v>0.3663</v>
      </c>
    </row>
    <row r="20" spans="1:9">
      <c r="A20" s="4" t="s">
        <v>320</v>
      </c>
      <c r="B20" s="6" t="n">
        <v>1100000</v>
      </c>
    </row>
    <row r="21" spans="1:9">
      <c r="A21" s="4" t="s">
        <v>334</v>
      </c>
      <c r="B21" s="4" t="s">
        <v>335</v>
      </c>
    </row>
    <row r="22" spans="1:9">
      <c r="A22" s="4" t="s">
        <v>336</v>
      </c>
    </row>
    <row r="23" spans="1:9">
      <c r="A23" s="4" t="s">
        <v>326</v>
      </c>
      <c r="B23" s="5" t="n">
        <v>100771</v>
      </c>
    </row>
    <row r="24" spans="1:9">
      <c r="A24" s="4" t="s">
        <v>327</v>
      </c>
      <c r="B24" s="6" t="n">
        <v>36912</v>
      </c>
    </row>
    <row r="25" spans="1:9">
      <c r="A25" s="4" t="s">
        <v>337</v>
      </c>
    </row>
    <row r="26" spans="1:9">
      <c r="A26" s="4" t="s">
        <v>326</v>
      </c>
      <c r="B26" s="5" t="n">
        <v>859951</v>
      </c>
    </row>
    <row r="27" spans="1:9">
      <c r="A27" s="4" t="s">
        <v>327</v>
      </c>
      <c r="B27" s="6" t="n">
        <v>315000</v>
      </c>
    </row>
    <row r="28" spans="1:9">
      <c r="A28" s="4" t="s">
        <v>338</v>
      </c>
    </row>
    <row r="29" spans="1:9">
      <c r="A29" s="4" t="s">
        <v>326</v>
      </c>
      <c r="B29" s="5" t="n">
        <v>368550</v>
      </c>
    </row>
    <row r="30" spans="1:9">
      <c r="A30" s="4" t="s">
        <v>327</v>
      </c>
      <c r="B30" s="6" t="n">
        <v>135000</v>
      </c>
    </row>
    <row r="31" spans="1:9">
      <c r="A31" s="4" t="s">
        <v>339</v>
      </c>
    </row>
    <row r="32" spans="1:9">
      <c r="A32" s="4" t="s">
        <v>340</v>
      </c>
      <c r="D32" s="4" t="s">
        <v>323</v>
      </c>
    </row>
    <row r="33" spans="1:9">
      <c r="A33" s="4" t="s">
        <v>341</v>
      </c>
      <c r="D33" s="5" t="n">
        <v>12000000</v>
      </c>
    </row>
    <row r="34" spans="1:9">
      <c r="A34" s="4" t="s">
        <v>342</v>
      </c>
    </row>
    <row r="35" spans="1:9">
      <c r="A35" s="4" t="s">
        <v>343</v>
      </c>
      <c r="D35" s="5" t="n">
        <v>12000000</v>
      </c>
    </row>
    <row r="36" spans="1:9">
      <c r="A36" s="4" t="s">
        <v>344</v>
      </c>
    </row>
    <row r="37" spans="1:9">
      <c r="A37" s="4" t="s">
        <v>345</v>
      </c>
      <c r="C37" s="6" t="n">
        <v>181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46</v>
      </c>
      <c r="B1" s="2" t="s">
        <v>1</v>
      </c>
      <c r="C1" s="2" t="s">
        <v>140</v>
      </c>
    </row>
    <row r="2" spans="1:4">
      <c r="B2" s="2" t="s">
        <v>2</v>
      </c>
      <c r="C2" s="2" t="s">
        <v>34</v>
      </c>
      <c r="D2" s="2" t="s">
        <v>319</v>
      </c>
    </row>
    <row r="3" spans="1:4">
      <c r="A3" s="4" t="s">
        <v>347</v>
      </c>
      <c r="B3" s="4" t="s">
        <v>39</v>
      </c>
      <c r="C3" s="4" t="s">
        <v>39</v>
      </c>
    </row>
    <row r="4" spans="1:4">
      <c r="A4" s="4" t="s">
        <v>43</v>
      </c>
      <c r="B4" s="5" t="n">
        <v>188741</v>
      </c>
      <c r="C4" s="4" t="s">
        <v>39</v>
      </c>
    </row>
    <row r="5" spans="1:4">
      <c r="A5" s="4" t="s">
        <v>348</v>
      </c>
      <c r="B5" s="5" t="n">
        <v>70273</v>
      </c>
      <c r="C5" s="5" t="n">
        <v>0</v>
      </c>
    </row>
    <row r="6" spans="1:4">
      <c r="A6" s="4" t="s">
        <v>349</v>
      </c>
      <c r="B6" s="4" t="s">
        <v>39</v>
      </c>
      <c r="C6" s="4" t="s">
        <v>39</v>
      </c>
    </row>
    <row r="7" spans="1:4">
      <c r="A7" s="4" t="s">
        <v>70</v>
      </c>
      <c r="B7" s="5" t="n">
        <v>-1617871</v>
      </c>
      <c r="C7" s="5" t="n">
        <v>-1673775</v>
      </c>
    </row>
    <row r="8" spans="1:4">
      <c r="A8" s="4" t="s">
        <v>350</v>
      </c>
      <c r="B8" s="6" t="n">
        <v>2400065</v>
      </c>
      <c r="C8" s="6" t="n">
        <v>1658685</v>
      </c>
    </row>
    <row r="9" spans="1:4">
      <c r="A9" s="4" t="s">
        <v>321</v>
      </c>
    </row>
    <row r="10" spans="1:4">
      <c r="A10" s="4" t="s">
        <v>322</v>
      </c>
      <c r="D10" s="4" t="s">
        <v>323</v>
      </c>
    </row>
    <row r="11" spans="1:4">
      <c r="A11" s="4" t="s">
        <v>324</v>
      </c>
      <c r="D11" s="4" t="s">
        <v>325</v>
      </c>
    </row>
    <row r="12" spans="1:4">
      <c r="A12" s="4" t="s">
        <v>326</v>
      </c>
      <c r="D12" s="5" t="n">
        <v>1329272</v>
      </c>
    </row>
    <row r="13" spans="1:4">
      <c r="A13" s="4" t="s">
        <v>327</v>
      </c>
      <c r="D13" s="6" t="n">
        <v>486912</v>
      </c>
    </row>
    <row r="14" spans="1:4">
      <c r="A14" s="4" t="s">
        <v>328</v>
      </c>
      <c r="D14" s="7" t="n">
        <v>0.3663</v>
      </c>
    </row>
    <row r="15" spans="1:4">
      <c r="A15" s="4" t="s">
        <v>351</v>
      </c>
    </row>
    <row r="16" spans="1:4">
      <c r="A16" s="4" t="s">
        <v>352</v>
      </c>
      <c r="B16" s="4" t="s">
        <v>353</v>
      </c>
    </row>
    <row r="17" spans="1:4">
      <c r="A17" s="4" t="s">
        <v>354</v>
      </c>
    </row>
    <row r="18" spans="1:4">
      <c r="A18" s="4" t="s">
        <v>352</v>
      </c>
      <c r="B1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7</v>
      </c>
      <c r="D1" s="2" t="s">
        <v>1</v>
      </c>
    </row>
    <row r="2" spans="1:5">
      <c r="B2" s="2" t="s">
        <v>2</v>
      </c>
      <c r="C2" s="2" t="s">
        <v>88</v>
      </c>
      <c r="D2" s="2" t="s">
        <v>2</v>
      </c>
      <c r="E2" s="2" t="s">
        <v>88</v>
      </c>
    </row>
    <row r="3" spans="1:5">
      <c r="A3" s="4" t="s">
        <v>357</v>
      </c>
      <c r="B3" s="6" t="n">
        <v>132793</v>
      </c>
      <c r="C3" s="6" t="n">
        <v>71782</v>
      </c>
      <c r="D3" s="6" t="n">
        <v>138358</v>
      </c>
      <c r="E3" s="6" t="n">
        <v>161568</v>
      </c>
    </row>
    <row r="4" spans="1:5">
      <c r="A4" s="4" t="s">
        <v>358</v>
      </c>
    </row>
    <row r="5" spans="1:5">
      <c r="A5" s="4" t="s">
        <v>357</v>
      </c>
      <c r="D5" s="4" t="s">
        <v>39</v>
      </c>
      <c r="E5" s="5" t="n">
        <v>143752</v>
      </c>
    </row>
    <row r="6" spans="1:5">
      <c r="A6" s="4" t="s">
        <v>359</v>
      </c>
    </row>
    <row r="7" spans="1:5">
      <c r="A7" s="4" t="s">
        <v>357</v>
      </c>
      <c r="D7" s="5" t="n">
        <v>129913</v>
      </c>
      <c r="E7" s="4" t="s">
        <v>39</v>
      </c>
    </row>
    <row r="8" spans="1:5">
      <c r="A8" s="4" t="s">
        <v>360</v>
      </c>
    </row>
    <row r="9" spans="1:5">
      <c r="A9" s="4" t="s">
        <v>357</v>
      </c>
      <c r="D9" s="6" t="n">
        <v>8445</v>
      </c>
      <c r="E9" s="6" t="n">
        <v>178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361</v>
      </c>
      <c r="B1" s="2" t="s">
        <v>316</v>
      </c>
      <c r="C1" s="2" t="s">
        <v>2</v>
      </c>
      <c r="D1" s="2" t="s">
        <v>88</v>
      </c>
      <c r="E1" s="2" t="s">
        <v>2</v>
      </c>
      <c r="F1" s="2" t="s">
        <v>88</v>
      </c>
      <c r="G1" s="2" t="s">
        <v>319</v>
      </c>
    </row>
    <row r="2" spans="1:7">
      <c r="A2" s="4" t="s">
        <v>320</v>
      </c>
      <c r="C2" s="6" t="n">
        <v>132793</v>
      </c>
      <c r="D2" s="6" t="n">
        <v>71782</v>
      </c>
      <c r="E2" s="6" t="n">
        <v>138358</v>
      </c>
      <c r="F2" s="6" t="n">
        <v>161568</v>
      </c>
    </row>
    <row r="3" spans="1:7">
      <c r="A3" s="4" t="s">
        <v>362</v>
      </c>
      <c r="B3" s="6" t="n">
        <v>304160</v>
      </c>
      <c r="C3" s="5" t="n">
        <v>304160</v>
      </c>
      <c r="D3" s="4" t="s">
        <v>39</v>
      </c>
      <c r="E3" s="5" t="n">
        <v>304160</v>
      </c>
      <c r="F3" s="4" t="s">
        <v>39</v>
      </c>
    </row>
    <row r="4" spans="1:7">
      <c r="A4" s="4" t="s">
        <v>363</v>
      </c>
      <c r="C4" s="6" t="n">
        <v>46397</v>
      </c>
      <c r="D4" s="6" t="n">
        <v>-5134</v>
      </c>
      <c r="E4" s="6" t="n">
        <v>47891</v>
      </c>
      <c r="F4" s="6" t="n">
        <v>-8617</v>
      </c>
    </row>
    <row r="5" spans="1:7">
      <c r="A5" s="4" t="s">
        <v>364</v>
      </c>
    </row>
    <row r="6" spans="1:7">
      <c r="A6" s="4" t="s">
        <v>327</v>
      </c>
      <c r="B6" s="5" t="n">
        <v>486912</v>
      </c>
    </row>
    <row r="7" spans="1:7">
      <c r="A7" s="4" t="s">
        <v>321</v>
      </c>
    </row>
    <row r="8" spans="1:7">
      <c r="A8" s="4" t="s">
        <v>322</v>
      </c>
      <c r="G8" s="4" t="s">
        <v>323</v>
      </c>
    </row>
    <row r="9" spans="1:7">
      <c r="A9" s="4" t="s">
        <v>324</v>
      </c>
      <c r="G9" s="4" t="s">
        <v>325</v>
      </c>
    </row>
    <row r="10" spans="1:7">
      <c r="A10" s="4" t="s">
        <v>326</v>
      </c>
      <c r="G10" s="5" t="n">
        <v>1329272</v>
      </c>
    </row>
    <row r="11" spans="1:7">
      <c r="A11" s="4" t="s">
        <v>327</v>
      </c>
      <c r="G11" s="6" t="n">
        <v>486912</v>
      </c>
    </row>
    <row r="12" spans="1:7">
      <c r="A12" s="4" t="s">
        <v>328</v>
      </c>
      <c r="G12" s="7" t="n">
        <v>0.3663</v>
      </c>
    </row>
    <row r="13" spans="1:7">
      <c r="A13" s="4" t="s">
        <v>320</v>
      </c>
      <c r="B13" s="5" t="n">
        <v>129913</v>
      </c>
    </row>
    <row r="14" spans="1:7">
      <c r="A14" s="4" t="s">
        <v>362</v>
      </c>
      <c r="B14" s="5" t="n">
        <v>304160</v>
      </c>
    </row>
    <row r="15" spans="1:7">
      <c r="A15" s="4" t="s">
        <v>365</v>
      </c>
      <c r="B15" s="5" t="n">
        <v>791072</v>
      </c>
    </row>
    <row r="16" spans="1:7">
      <c r="A16" s="4" t="s">
        <v>363</v>
      </c>
      <c r="B16" s="6" t="n">
        <v>296418</v>
      </c>
    </row>
    <row r="17" spans="1:7">
      <c r="A17" s="4" t="s">
        <v>329</v>
      </c>
    </row>
    <row r="18" spans="1:7">
      <c r="A18" s="4" t="s">
        <v>324</v>
      </c>
      <c r="B18" s="4" t="s">
        <v>330</v>
      </c>
    </row>
    <row r="19" spans="1:7">
      <c r="A19" s="4" t="s">
        <v>331</v>
      </c>
    </row>
    <row r="20" spans="1:7">
      <c r="A20" s="4" t="s">
        <v>324</v>
      </c>
      <c r="B20" s="4" t="s">
        <v>332</v>
      </c>
    </row>
    <row r="21" spans="1:7">
      <c r="A21" s="4" t="s">
        <v>333</v>
      </c>
    </row>
    <row r="22" spans="1:7">
      <c r="A22" s="4" t="s">
        <v>322</v>
      </c>
      <c r="B22" s="4" t="s">
        <v>323</v>
      </c>
    </row>
    <row r="23" spans="1:7">
      <c r="A23" s="4" t="s">
        <v>324</v>
      </c>
      <c r="B23" s="4" t="s">
        <v>325</v>
      </c>
    </row>
    <row r="24" spans="1:7">
      <c r="A24" s="4" t="s">
        <v>326</v>
      </c>
      <c r="B24" s="5" t="n">
        <v>1329272</v>
      </c>
    </row>
    <row r="25" spans="1:7">
      <c r="A25" s="4" t="s">
        <v>327</v>
      </c>
      <c r="B25" s="6" t="n">
        <v>486912</v>
      </c>
    </row>
    <row r="26" spans="1:7">
      <c r="A26" s="4" t="s">
        <v>328</v>
      </c>
      <c r="B26" s="7" t="n">
        <v>0.3663</v>
      </c>
    </row>
    <row r="27" spans="1:7">
      <c r="A27" s="4" t="s">
        <v>320</v>
      </c>
      <c r="B27" s="6" t="n">
        <v>1100000</v>
      </c>
    </row>
    <row r="28" spans="1:7">
      <c r="A28" s="4" t="s">
        <v>334</v>
      </c>
      <c r="B28" s="4" t="s">
        <v>335</v>
      </c>
    </row>
    <row r="29" spans="1:7">
      <c r="A29" s="4" t="s">
        <v>362</v>
      </c>
      <c r="B29" s="6" t="n">
        <v>304160</v>
      </c>
    </row>
    <row r="30" spans="1:7">
      <c r="A30" s="4" t="s">
        <v>366</v>
      </c>
      <c r="B30" s="4" t="s">
        <v>355</v>
      </c>
    </row>
    <row r="31" spans="1:7">
      <c r="A31" s="4" t="s">
        <v>365</v>
      </c>
      <c r="B31" s="6" t="n">
        <v>791072</v>
      </c>
    </row>
    <row r="32" spans="1:7">
      <c r="A32" s="4" t="s">
        <v>367</v>
      </c>
    </row>
    <row r="33" spans="1:7">
      <c r="A33" s="4" t="s">
        <v>327</v>
      </c>
      <c r="B33" s="6" t="n">
        <v>486912</v>
      </c>
    </row>
    <row r="34" spans="1:7">
      <c r="A34" s="4" t="s">
        <v>336</v>
      </c>
    </row>
    <row r="35" spans="1:7">
      <c r="A35" s="4" t="s">
        <v>326</v>
      </c>
      <c r="B35" s="5" t="n">
        <v>100771</v>
      </c>
    </row>
    <row r="36" spans="1:7">
      <c r="A36" s="4" t="s">
        <v>327</v>
      </c>
      <c r="B36" s="6" t="n">
        <v>36912</v>
      </c>
    </row>
    <row r="37" spans="1:7">
      <c r="A37" s="4" t="s">
        <v>337</v>
      </c>
    </row>
    <row r="38" spans="1:7">
      <c r="A38" s="4" t="s">
        <v>326</v>
      </c>
      <c r="B38" s="5" t="n">
        <v>859951</v>
      </c>
    </row>
    <row r="39" spans="1:7">
      <c r="A39" s="4" t="s">
        <v>327</v>
      </c>
      <c r="B39" s="6" t="n">
        <v>315000</v>
      </c>
    </row>
    <row r="40" spans="1:7">
      <c r="A40" s="4" t="s">
        <v>338</v>
      </c>
    </row>
    <row r="41" spans="1:7">
      <c r="A41" s="4" t="s">
        <v>326</v>
      </c>
      <c r="B41" s="5" t="n">
        <v>368550</v>
      </c>
    </row>
    <row r="42" spans="1:7">
      <c r="A42" s="4" t="s">
        <v>327</v>
      </c>
      <c r="B42" s="6" t="n">
        <v>13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8</v>
      </c>
      <c r="B1" s="2" t="s">
        <v>369</v>
      </c>
      <c r="C1" s="2" t="s">
        <v>316</v>
      </c>
    </row>
    <row r="2" spans="1:3">
      <c r="A2" s="4" t="s">
        <v>370</v>
      </c>
      <c r="C2" s="6" t="n">
        <v>185633</v>
      </c>
    </row>
    <row r="3" spans="1:3">
      <c r="A3" s="4" t="s">
        <v>371</v>
      </c>
      <c r="C3" s="5" t="n">
        <v>506951</v>
      </c>
    </row>
    <row r="4" spans="1:3">
      <c r="A4" s="4" t="s">
        <v>38</v>
      </c>
      <c r="C4" s="5" t="n">
        <v>215191</v>
      </c>
    </row>
    <row r="5" spans="1:3">
      <c r="A5" s="4" t="s">
        <v>45</v>
      </c>
      <c r="B5" s="6" t="n">
        <v>576566</v>
      </c>
      <c r="C5" s="5" t="n">
        <v>576566</v>
      </c>
    </row>
    <row r="6" spans="1:3">
      <c r="A6" s="4" t="s">
        <v>180</v>
      </c>
      <c r="C6" s="5" t="n">
        <v>68260</v>
      </c>
    </row>
    <row r="7" spans="1:3">
      <c r="A7" s="4" t="s">
        <v>182</v>
      </c>
      <c r="C7" s="5" t="n">
        <v>1019580</v>
      </c>
    </row>
    <row r="8" spans="1:3">
      <c r="A8" s="4" t="s">
        <v>181</v>
      </c>
      <c r="C8" s="5" t="n">
        <v>42248</v>
      </c>
    </row>
    <row r="9" spans="1:3">
      <c r="A9" s="4" t="s">
        <v>46</v>
      </c>
      <c r="C9" s="5" t="n">
        <v>37950</v>
      </c>
    </row>
    <row r="10" spans="1:3">
      <c r="A10" s="4" t="s">
        <v>50</v>
      </c>
      <c r="C10" s="5" t="n">
        <v>-173498</v>
      </c>
    </row>
    <row r="11" spans="1:3">
      <c r="A11" s="4" t="s">
        <v>52</v>
      </c>
      <c r="C11" s="5" t="n">
        <v>-325629</v>
      </c>
    </row>
    <row r="12" spans="1:3">
      <c r="A12" s="4" t="s">
        <v>156</v>
      </c>
      <c r="C12" s="5" t="n">
        <v>-66765</v>
      </c>
    </row>
    <row r="13" spans="1:3">
      <c r="A13" s="4" t="s">
        <v>183</v>
      </c>
      <c r="B13" s="6" t="n">
        <v>-585207</v>
      </c>
      <c r="C13" s="5" t="n">
        <v>-585207</v>
      </c>
    </row>
    <row r="14" spans="1:3">
      <c r="A14" s="4" t="s">
        <v>157</v>
      </c>
      <c r="C14" s="5" t="n">
        <v>-3618</v>
      </c>
    </row>
    <row r="15" spans="1:3">
      <c r="A15" s="4" t="s">
        <v>184</v>
      </c>
      <c r="C15" s="5" t="n">
        <v>-140143</v>
      </c>
    </row>
    <row r="16" spans="1:3">
      <c r="A16" s="4" t="s">
        <v>51</v>
      </c>
      <c r="C16" s="5" t="n">
        <v>-471017</v>
      </c>
    </row>
    <row r="17" spans="1:3">
      <c r="A17" s="4" t="s">
        <v>372</v>
      </c>
      <c r="C17" s="5" t="n">
        <v>-61358</v>
      </c>
    </row>
    <row r="18" spans="1:3">
      <c r="A18" s="4" t="s">
        <v>185</v>
      </c>
      <c r="C18" s="5" t="n">
        <v>-28956</v>
      </c>
    </row>
    <row r="19" spans="1:3">
      <c r="A19" s="4" t="s">
        <v>71</v>
      </c>
      <c r="C19" s="5" t="n">
        <v>-5116</v>
      </c>
    </row>
    <row r="20" spans="1:3">
      <c r="A20" s="4" t="s">
        <v>365</v>
      </c>
      <c r="C20" s="6" t="n">
        <v>7910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73</v>
      </c>
      <c r="B1" s="2" t="s">
        <v>374</v>
      </c>
    </row>
    <row r="2" spans="1:2">
      <c r="A2" s="4" t="s">
        <v>321</v>
      </c>
    </row>
    <row r="3" spans="1:2">
      <c r="A3" s="4" t="s">
        <v>43</v>
      </c>
      <c r="B3" s="6" t="n">
        <v>185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140</v>
      </c>
    </row>
    <row r="2" spans="1:3">
      <c r="B2" s="2" t="s">
        <v>2</v>
      </c>
      <c r="C2" s="2" t="s">
        <v>34</v>
      </c>
    </row>
    <row r="3" spans="1:3">
      <c r="A3" s="3" t="s">
        <v>196</v>
      </c>
    </row>
    <row r="4" spans="1:3">
      <c r="A4" s="4" t="s">
        <v>376</v>
      </c>
      <c r="B4" s="6" t="n">
        <v>270920</v>
      </c>
      <c r="C4" s="6" t="n">
        <v>1236665</v>
      </c>
    </row>
    <row r="5" spans="1:3">
      <c r="A5" s="4" t="s">
        <v>145</v>
      </c>
      <c r="B5" s="6" t="n">
        <v>76365</v>
      </c>
      <c r="C5" s="6" t="n">
        <v>-726273</v>
      </c>
    </row>
    <row r="6" spans="1:3">
      <c r="A6" s="4" t="s">
        <v>377</v>
      </c>
      <c r="B6" s="6" t="n">
        <v>0</v>
      </c>
      <c r="C6" s="8" t="n">
        <v>-0.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32793</v>
      </c>
      <c r="C4" s="6" t="n">
        <v>71782</v>
      </c>
      <c r="D4" s="6" t="n">
        <v>138358</v>
      </c>
      <c r="E4" s="6" t="n">
        <v>161568</v>
      </c>
    </row>
    <row r="5" spans="1:5">
      <c r="A5" s="4" t="s">
        <v>91</v>
      </c>
      <c r="B5" s="5" t="n">
        <v>86396</v>
      </c>
      <c r="C5" s="5" t="n">
        <v>76916</v>
      </c>
      <c r="D5" s="5" t="n">
        <v>90467</v>
      </c>
      <c r="E5" s="5" t="n">
        <v>170185</v>
      </c>
    </row>
    <row r="6" spans="1:5">
      <c r="A6" s="4" t="s">
        <v>92</v>
      </c>
      <c r="B6" s="5" t="n">
        <v>46397</v>
      </c>
      <c r="C6" s="5" t="n">
        <v>-5134</v>
      </c>
      <c r="D6" s="5" t="n">
        <v>47891</v>
      </c>
      <c r="E6" s="5" t="n">
        <v>-8617</v>
      </c>
    </row>
    <row r="7" spans="1:5">
      <c r="A7" s="3" t="s">
        <v>93</v>
      </c>
    </row>
    <row r="8" spans="1:5">
      <c r="A8" s="4" t="s">
        <v>94</v>
      </c>
      <c r="B8" s="5" t="n">
        <v>32959</v>
      </c>
      <c r="C8" s="5" t="n">
        <v>967</v>
      </c>
      <c r="D8" s="5" t="n">
        <v>33559</v>
      </c>
      <c r="E8" s="5" t="n">
        <v>17203</v>
      </c>
    </row>
    <row r="9" spans="1:5">
      <c r="A9" s="4" t="s">
        <v>95</v>
      </c>
      <c r="B9" s="5" t="n">
        <v>28506</v>
      </c>
      <c r="C9" s="5" t="n">
        <v>23552</v>
      </c>
      <c r="D9" s="5" t="n">
        <v>75349</v>
      </c>
      <c r="E9" s="5" t="n">
        <v>85654</v>
      </c>
    </row>
    <row r="10" spans="1:5">
      <c r="A10" s="4" t="s">
        <v>96</v>
      </c>
      <c r="B10" s="5" t="n">
        <v>17682</v>
      </c>
      <c r="C10" s="5" t="n">
        <v>592</v>
      </c>
      <c r="D10" s="5" t="n">
        <v>17967</v>
      </c>
      <c r="E10" s="5" t="n">
        <v>1857</v>
      </c>
    </row>
    <row r="11" spans="1:5">
      <c r="A11" s="4" t="s">
        <v>97</v>
      </c>
      <c r="B11" s="5" t="n">
        <v>10695</v>
      </c>
      <c r="C11" s="4" t="s">
        <v>39</v>
      </c>
      <c r="D11" s="5" t="n">
        <v>10695</v>
      </c>
      <c r="E11" s="4" t="s">
        <v>39</v>
      </c>
    </row>
    <row r="12" spans="1:5">
      <c r="A12" s="4" t="s">
        <v>98</v>
      </c>
      <c r="B12" s="5" t="n">
        <v>30137</v>
      </c>
      <c r="C12" s="5" t="n">
        <v>19576</v>
      </c>
      <c r="D12" s="5" t="n">
        <v>46187</v>
      </c>
      <c r="E12" s="5" t="n">
        <v>42912</v>
      </c>
    </row>
    <row r="13" spans="1:5">
      <c r="A13" s="4" t="s">
        <v>99</v>
      </c>
      <c r="B13" s="5" t="n">
        <v>119979</v>
      </c>
      <c r="C13" s="5" t="n">
        <v>44687</v>
      </c>
      <c r="D13" s="5" t="n">
        <v>183757</v>
      </c>
      <c r="E13" s="5" t="n">
        <v>147626</v>
      </c>
    </row>
    <row r="14" spans="1:5">
      <c r="A14" s="4" t="s">
        <v>100</v>
      </c>
      <c r="B14" s="5" t="n">
        <v>-73582</v>
      </c>
      <c r="C14" s="5" t="n">
        <v>-49821</v>
      </c>
      <c r="D14" s="5" t="n">
        <v>-135866</v>
      </c>
      <c r="E14" s="5" t="n">
        <v>-156243</v>
      </c>
    </row>
    <row r="15" spans="1:5">
      <c r="A15" s="3" t="s">
        <v>101</v>
      </c>
    </row>
    <row r="16" spans="1:5">
      <c r="A16" s="4" t="s">
        <v>102</v>
      </c>
      <c r="B16" s="5" t="n">
        <v>304160</v>
      </c>
      <c r="C16" s="4" t="s">
        <v>39</v>
      </c>
      <c r="D16" s="5" t="n">
        <v>304160</v>
      </c>
      <c r="E16" s="4" t="s">
        <v>39</v>
      </c>
    </row>
    <row r="17" spans="1:5">
      <c r="A17" s="4" t="s">
        <v>103</v>
      </c>
      <c r="B17" s="5" t="n">
        <v>-54668</v>
      </c>
      <c r="C17" s="5" t="n">
        <v>-21800</v>
      </c>
      <c r="D17" s="5" t="n">
        <v>-98718</v>
      </c>
      <c r="E17" s="5" t="n">
        <v>-62096</v>
      </c>
    </row>
    <row r="18" spans="1:5">
      <c r="A18" s="4" t="s">
        <v>104</v>
      </c>
      <c r="B18" s="5" t="n">
        <v>249492</v>
      </c>
      <c r="C18" s="5" t="n">
        <v>-21800</v>
      </c>
      <c r="D18" s="5" t="n">
        <v>205442</v>
      </c>
      <c r="E18" s="5" t="n">
        <v>-62096</v>
      </c>
    </row>
    <row r="19" spans="1:5">
      <c r="A19" s="4" t="s">
        <v>105</v>
      </c>
      <c r="B19" s="5" t="n">
        <v>175910</v>
      </c>
      <c r="C19" s="5" t="n">
        <v>-71621</v>
      </c>
      <c r="D19" s="5" t="n">
        <v>69576</v>
      </c>
      <c r="E19" s="5" t="n">
        <v>-218339</v>
      </c>
    </row>
    <row r="20" spans="1:5">
      <c r="A20" s="4" t="s">
        <v>106</v>
      </c>
      <c r="B20" s="5" t="n">
        <v>13004</v>
      </c>
      <c r="C20" s="4" t="s">
        <v>39</v>
      </c>
      <c r="D20" s="5" t="n">
        <v>13672</v>
      </c>
      <c r="E20" s="4" t="s">
        <v>39</v>
      </c>
    </row>
    <row r="21" spans="1:5">
      <c r="A21" s="4" t="s">
        <v>107</v>
      </c>
      <c r="B21" s="5" t="n">
        <v>162906</v>
      </c>
      <c r="C21" s="5" t="n">
        <v>-71621</v>
      </c>
      <c r="D21" s="5" t="n">
        <v>55904</v>
      </c>
      <c r="E21" s="5" t="n">
        <v>-218339</v>
      </c>
    </row>
    <row r="22" spans="1:5">
      <c r="A22" s="3" t="s">
        <v>108</v>
      </c>
    </row>
    <row r="23" spans="1:5">
      <c r="A23" s="4" t="s">
        <v>109</v>
      </c>
      <c r="B23" s="5" t="n">
        <v>15502</v>
      </c>
      <c r="C23" s="4" t="s">
        <v>39</v>
      </c>
      <c r="D23" s="5" t="n">
        <v>15502</v>
      </c>
      <c r="E23" s="4" t="s">
        <v>39</v>
      </c>
    </row>
    <row r="24" spans="1:5">
      <c r="A24" s="4" t="s">
        <v>110</v>
      </c>
      <c r="B24" s="6" t="n">
        <v>178408</v>
      </c>
      <c r="C24" s="6" t="n">
        <v>-71621</v>
      </c>
      <c r="D24" s="6" t="n">
        <v>71406</v>
      </c>
      <c r="E24" s="6" t="n">
        <v>-218339</v>
      </c>
    </row>
    <row r="25" spans="1:5">
      <c r="A25" s="4" t="s">
        <v>111</v>
      </c>
      <c r="B25" s="8" t="n">
        <v>0.01</v>
      </c>
      <c r="C25" s="6" t="n">
        <v>0</v>
      </c>
      <c r="D25" s="6" t="n">
        <v>0</v>
      </c>
      <c r="E25" s="8" t="n">
        <v>-0.01</v>
      </c>
    </row>
    <row r="26" spans="1:5">
      <c r="A26" s="4" t="s">
        <v>112</v>
      </c>
      <c r="B26" s="8" t="n">
        <v>0.01</v>
      </c>
      <c r="C26" s="6" t="n">
        <v>0</v>
      </c>
      <c r="D26" s="6" t="n">
        <v>0</v>
      </c>
      <c r="E26" s="8" t="n">
        <v>-0.01</v>
      </c>
    </row>
    <row r="27" spans="1:5">
      <c r="A27" s="4" t="s">
        <v>113</v>
      </c>
      <c r="B27" s="5" t="n">
        <v>27297960</v>
      </c>
      <c r="C27" s="5" t="n">
        <v>27297960</v>
      </c>
      <c r="D27" s="5" t="n">
        <v>27297960</v>
      </c>
      <c r="E27" s="5" t="n">
        <v>27297960</v>
      </c>
    </row>
    <row r="28" spans="1:5">
      <c r="A28" s="4" t="s">
        <v>114</v>
      </c>
      <c r="B28" s="5" t="n">
        <v>27347960</v>
      </c>
      <c r="C28" s="5" t="n">
        <v>27297960</v>
      </c>
      <c r="D28" s="5" t="n">
        <v>27322960</v>
      </c>
      <c r="E28" s="5" t="n">
        <v>272979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8</v>
      </c>
      <c r="B1" s="2" t="s">
        <v>2</v>
      </c>
      <c r="C1" s="2" t="s">
        <v>34</v>
      </c>
    </row>
    <row r="2" spans="1:3">
      <c r="A2" s="3" t="s">
        <v>199</v>
      </c>
    </row>
    <row r="3" spans="1:3">
      <c r="A3" s="4" t="s">
        <v>347</v>
      </c>
      <c r="B3" s="4" t="s">
        <v>39</v>
      </c>
      <c r="C3" s="4" t="s">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4</v>
      </c>
    </row>
    <row r="2" spans="1:3">
      <c r="A2" s="3" t="s">
        <v>199</v>
      </c>
    </row>
    <row r="3" spans="1:3">
      <c r="A3" s="4" t="s">
        <v>380</v>
      </c>
      <c r="B3" s="6" t="n">
        <v>325</v>
      </c>
      <c r="C3" s="4" t="s">
        <v>39</v>
      </c>
    </row>
    <row r="4" spans="1:3">
      <c r="A4" s="4" t="s">
        <v>381</v>
      </c>
      <c r="B4" s="5" t="n">
        <v>2362</v>
      </c>
      <c r="C4" s="5" t="n">
        <v>2347</v>
      </c>
    </row>
    <row r="5" spans="1:3">
      <c r="A5" s="4" t="s">
        <v>43</v>
      </c>
      <c r="B5" s="5" t="n">
        <v>188741</v>
      </c>
      <c r="C5" s="4" t="s">
        <v>39</v>
      </c>
    </row>
    <row r="6" spans="1:3">
      <c r="A6" s="4" t="s">
        <v>121</v>
      </c>
      <c r="B6" s="6" t="n">
        <v>191428</v>
      </c>
      <c r="C6" s="6" t="n">
        <v>23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2</v>
      </c>
      <c r="B1" s="2" t="s">
        <v>1</v>
      </c>
    </row>
    <row r="2" spans="1:3">
      <c r="B2" s="2" t="s">
        <v>2</v>
      </c>
      <c r="C2" s="2" t="s">
        <v>88</v>
      </c>
    </row>
    <row r="3" spans="1:3">
      <c r="A3" s="3" t="s">
        <v>202</v>
      </c>
    </row>
    <row r="4" spans="1:3">
      <c r="A4" s="4" t="s">
        <v>383</v>
      </c>
      <c r="B4" s="6" t="n">
        <v>2641</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34</v>
      </c>
    </row>
    <row r="3" spans="1:3">
      <c r="A3" s="4" t="s">
        <v>385</v>
      </c>
      <c r="B3" s="6" t="n">
        <v>668977</v>
      </c>
      <c r="C3" s="4" t="s">
        <v>39</v>
      </c>
    </row>
    <row r="4" spans="1:3">
      <c r="A4" s="4" t="s">
        <v>386</v>
      </c>
      <c r="B4" s="5" t="n">
        <v>-602152</v>
      </c>
      <c r="C4" s="4" t="s">
        <v>39</v>
      </c>
    </row>
    <row r="5" spans="1:3">
      <c r="A5" s="4" t="s">
        <v>387</v>
      </c>
      <c r="B5" s="6" t="n">
        <v>66825</v>
      </c>
      <c r="C5" s="4" t="s">
        <v>39</v>
      </c>
    </row>
    <row r="6" spans="1:3">
      <c r="A6" s="4" t="s">
        <v>351</v>
      </c>
    </row>
    <row r="7" spans="1:3">
      <c r="A7" s="4" t="s">
        <v>388</v>
      </c>
      <c r="B7" s="4" t="s">
        <v>353</v>
      </c>
    </row>
    <row r="8" spans="1:3">
      <c r="A8" s="4" t="s">
        <v>354</v>
      </c>
    </row>
    <row r="9" spans="1:3">
      <c r="A9" s="4" t="s">
        <v>388</v>
      </c>
      <c r="B9" s="4" t="s">
        <v>355</v>
      </c>
    </row>
    <row r="10" spans="1:3">
      <c r="A10" s="4" t="s">
        <v>389</v>
      </c>
    </row>
    <row r="11" spans="1:3">
      <c r="A11" s="4" t="s">
        <v>385</v>
      </c>
      <c r="B11" s="6" t="n">
        <v>173609</v>
      </c>
      <c r="C11" s="4" t="s">
        <v>39</v>
      </c>
    </row>
    <row r="12" spans="1:3">
      <c r="A12" s="4" t="s">
        <v>388</v>
      </c>
      <c r="B12" s="4" t="s">
        <v>355</v>
      </c>
    </row>
    <row r="13" spans="1:3">
      <c r="A13" s="4" t="s">
        <v>390</v>
      </c>
    </row>
    <row r="14" spans="1:3">
      <c r="A14" s="4" t="s">
        <v>385</v>
      </c>
      <c r="B14" s="6" t="n">
        <v>31534</v>
      </c>
      <c r="C14" s="4" t="s">
        <v>39</v>
      </c>
    </row>
    <row r="15" spans="1:3">
      <c r="A15" s="4" t="s">
        <v>388</v>
      </c>
      <c r="B15" s="4" t="s">
        <v>325</v>
      </c>
    </row>
    <row r="16" spans="1:3">
      <c r="A16" s="4" t="s">
        <v>391</v>
      </c>
    </row>
    <row r="17" spans="1:3">
      <c r="A17" s="4" t="s">
        <v>385</v>
      </c>
      <c r="B17" s="6" t="n">
        <v>63487</v>
      </c>
      <c r="C17" s="4" t="s">
        <v>39</v>
      </c>
    </row>
    <row r="18" spans="1:3">
      <c r="A18" s="4" t="s">
        <v>388</v>
      </c>
      <c r="B18" s="4" t="s">
        <v>392</v>
      </c>
    </row>
    <row r="19" spans="1:3">
      <c r="A19" s="4" t="s">
        <v>393</v>
      </c>
    </row>
    <row r="20" spans="1:3">
      <c r="A20" s="4" t="s">
        <v>385</v>
      </c>
      <c r="B20" s="6" t="n">
        <v>400347</v>
      </c>
      <c r="C20" s="4" t="s">
        <v>39</v>
      </c>
    </row>
    <row r="21" spans="1:3">
      <c r="A21" s="4" t="s">
        <v>394</v>
      </c>
    </row>
    <row r="22" spans="1:3">
      <c r="A22" s="4" t="s">
        <v>388</v>
      </c>
      <c r="B22" s="4" t="s">
        <v>353</v>
      </c>
    </row>
    <row r="23" spans="1:3">
      <c r="A23" s="4" t="s">
        <v>395</v>
      </c>
    </row>
    <row r="24" spans="1:3">
      <c r="A24" s="4" t="s">
        <v>388</v>
      </c>
      <c r="B2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7</v>
      </c>
      <c r="B1" s="2" t="s">
        <v>1</v>
      </c>
    </row>
    <row r="2" spans="1:3">
      <c r="B2" s="2" t="s">
        <v>2</v>
      </c>
      <c r="C2" s="2" t="s">
        <v>88</v>
      </c>
    </row>
    <row r="3" spans="1:3">
      <c r="A3" s="3" t="s">
        <v>205</v>
      </c>
    </row>
    <row r="4" spans="1:3">
      <c r="A4" s="4" t="s">
        <v>398</v>
      </c>
      <c r="B4" s="6" t="n">
        <v>8054</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34</v>
      </c>
    </row>
    <row r="3" spans="1:3">
      <c r="A3" s="4" t="s">
        <v>400</v>
      </c>
      <c r="B3" s="6" t="n">
        <v>1757635</v>
      </c>
      <c r="C3" s="4" t="s">
        <v>39</v>
      </c>
    </row>
    <row r="4" spans="1:3">
      <c r="A4" s="4" t="s">
        <v>401</v>
      </c>
      <c r="B4" s="5" t="n">
        <v>-727816</v>
      </c>
      <c r="C4" s="4" t="s">
        <v>39</v>
      </c>
    </row>
    <row r="5" spans="1:3">
      <c r="A5" s="4" t="s">
        <v>402</v>
      </c>
      <c r="B5" s="6" t="n">
        <v>1029819</v>
      </c>
      <c r="C5" s="4" t="s">
        <v>39</v>
      </c>
    </row>
    <row r="6" spans="1:3">
      <c r="A6" s="4" t="s">
        <v>388</v>
      </c>
      <c r="B6"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3</v>
      </c>
      <c r="B1" s="2" t="s">
        <v>2</v>
      </c>
      <c r="C1" s="2" t="s">
        <v>34</v>
      </c>
    </row>
    <row r="2" spans="1:3">
      <c r="A2" s="4" t="s">
        <v>44</v>
      </c>
      <c r="B2" s="6" t="n">
        <v>43009</v>
      </c>
      <c r="C2" s="4" t="s">
        <v>39</v>
      </c>
    </row>
    <row r="3" spans="1:3">
      <c r="A3" s="4" t="s">
        <v>404</v>
      </c>
    </row>
    <row r="4" spans="1:3">
      <c r="A4" s="4" t="s">
        <v>44</v>
      </c>
      <c r="B4" s="6" t="n">
        <v>43009</v>
      </c>
      <c r="C4" s="4" t="s">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34</v>
      </c>
    </row>
    <row r="2" spans="1:4">
      <c r="A2" s="4" t="s">
        <v>406</v>
      </c>
      <c r="C2" s="6" t="n">
        <v>1165009</v>
      </c>
      <c r="D2" s="6" t="n">
        <v>845236</v>
      </c>
    </row>
    <row r="3" spans="1:4">
      <c r="A3" s="4" t="s">
        <v>407</v>
      </c>
    </row>
    <row r="4" spans="1:4">
      <c r="A4" s="4" t="s">
        <v>406</v>
      </c>
      <c r="B4" s="4" t="s">
        <v>59</v>
      </c>
      <c r="C4" s="5" t="n">
        <v>1048009</v>
      </c>
      <c r="D4" s="5" t="n">
        <v>728236</v>
      </c>
    </row>
    <row r="5" spans="1:4">
      <c r="A5" s="4" t="s">
        <v>408</v>
      </c>
    </row>
    <row r="6" spans="1:4">
      <c r="A6" s="4" t="s">
        <v>406</v>
      </c>
      <c r="B6" s="4" t="s">
        <v>409</v>
      </c>
      <c r="C6" s="5" t="n">
        <v>57000</v>
      </c>
      <c r="D6" s="5" t="n">
        <v>57000</v>
      </c>
    </row>
    <row r="7" spans="1:4">
      <c r="A7" s="4" t="s">
        <v>410</v>
      </c>
    </row>
    <row r="8" spans="1:4">
      <c r="A8" s="4" t="s">
        <v>406</v>
      </c>
      <c r="B8" s="4" t="s">
        <v>411</v>
      </c>
      <c r="C8" s="5" t="n">
        <v>15000</v>
      </c>
      <c r="D8" s="5" t="n">
        <v>15000</v>
      </c>
    </row>
    <row r="9" spans="1:4">
      <c r="A9" s="4" t="s">
        <v>412</v>
      </c>
    </row>
    <row r="10" spans="1:4">
      <c r="A10" s="4" t="s">
        <v>406</v>
      </c>
      <c r="B10" s="4" t="s">
        <v>413</v>
      </c>
      <c r="C10" s="6" t="n">
        <v>45000</v>
      </c>
      <c r="D10" s="6" t="n">
        <v>45000</v>
      </c>
    </row>
    <row r="11" spans="1:4"/>
    <row r="12" spans="1:4">
      <c r="A12" s="4" t="s">
        <v>59</v>
      </c>
      <c r="B12" s="4" t="s">
        <v>414</v>
      </c>
    </row>
    <row r="13" spans="1:4">
      <c r="A13" s="4" t="s">
        <v>409</v>
      </c>
      <c r="B13" s="4" t="s">
        <v>415</v>
      </c>
    </row>
    <row r="14" spans="1:4">
      <c r="A14" s="4" t="s">
        <v>411</v>
      </c>
      <c r="B14" s="4" t="s">
        <v>416</v>
      </c>
    </row>
    <row r="15" spans="1:4">
      <c r="A15" s="4" t="s">
        <v>413</v>
      </c>
      <c r="B15" s="4" t="s">
        <v>417</v>
      </c>
    </row>
  </sheetData>
  <mergeCells count="6">
    <mergeCell ref="A1:B1"/>
    <mergeCell ref="A11:C11"/>
    <mergeCell ref="B12:C12"/>
    <mergeCell ref="B13:C13"/>
    <mergeCell ref="B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4"/>
    <col customWidth="1" max="9" min="9" width="13"/>
    <col customWidth="1" max="10" min="10" width="14"/>
    <col customWidth="1" max="11" min="11" width="13"/>
  </cols>
  <sheetData>
    <row r="1" spans="1:11">
      <c r="A1" s="1" t="s">
        <v>418</v>
      </c>
      <c r="B1" s="2" t="s">
        <v>419</v>
      </c>
      <c r="C1" s="2" t="s">
        <v>420</v>
      </c>
      <c r="D1" s="2" t="s">
        <v>421</v>
      </c>
      <c r="E1" s="2" t="s">
        <v>422</v>
      </c>
      <c r="F1" s="2" t="s">
        <v>2</v>
      </c>
      <c r="G1" s="2" t="s">
        <v>88</v>
      </c>
      <c r="H1" s="2" t="s">
        <v>34</v>
      </c>
      <c r="I1" s="2" t="s">
        <v>423</v>
      </c>
      <c r="J1" s="2" t="s">
        <v>424</v>
      </c>
      <c r="K1" s="2" t="s">
        <v>425</v>
      </c>
    </row>
    <row r="2" spans="1:11">
      <c r="A2" s="4" t="s">
        <v>426</v>
      </c>
      <c r="F2" s="6" t="n">
        <v>6500</v>
      </c>
      <c r="G2" s="4" t="s">
        <v>39</v>
      </c>
    </row>
    <row r="3" spans="1:11">
      <c r="A3" s="4" t="s">
        <v>427</v>
      </c>
      <c r="F3" s="5" t="n">
        <v>326273</v>
      </c>
      <c r="G3" s="5" t="n">
        <v>108244</v>
      </c>
    </row>
    <row r="4" spans="1:11">
      <c r="A4" s="4" t="s">
        <v>428</v>
      </c>
    </row>
    <row r="5" spans="1:11">
      <c r="A5" s="4" t="s">
        <v>429</v>
      </c>
      <c r="B5" s="4" t="s">
        <v>430</v>
      </c>
    </row>
    <row r="6" spans="1:11">
      <c r="A6" s="4" t="s">
        <v>176</v>
      </c>
      <c r="F6" s="5" t="n">
        <v>900</v>
      </c>
      <c r="G6" s="5" t="n">
        <v>0</v>
      </c>
    </row>
    <row r="7" spans="1:11">
      <c r="A7" s="4" t="s">
        <v>431</v>
      </c>
      <c r="F7" s="5" t="n">
        <v>1440</v>
      </c>
      <c r="H7" s="6" t="n">
        <v>540</v>
      </c>
    </row>
    <row r="8" spans="1:11">
      <c r="A8" s="4" t="s">
        <v>432</v>
      </c>
      <c r="B8" s="4" t="s">
        <v>433</v>
      </c>
    </row>
    <row r="9" spans="1:11">
      <c r="A9" s="4" t="s">
        <v>434</v>
      </c>
      <c r="B9" s="6" t="n">
        <v>15000</v>
      </c>
    </row>
    <row r="10" spans="1:11">
      <c r="A10" s="4" t="s">
        <v>435</v>
      </c>
    </row>
    <row r="11" spans="1:11">
      <c r="A11" s="4" t="s">
        <v>429</v>
      </c>
      <c r="C11" s="4" t="s">
        <v>436</v>
      </c>
      <c r="D11" s="4" t="s">
        <v>436</v>
      </c>
    </row>
    <row r="12" spans="1:11">
      <c r="A12" s="4" t="s">
        <v>437</v>
      </c>
      <c r="C12" s="4" t="s">
        <v>438</v>
      </c>
      <c r="D12" s="4" t="s">
        <v>438</v>
      </c>
    </row>
    <row r="13" spans="1:11">
      <c r="A13" s="4" t="s">
        <v>176</v>
      </c>
      <c r="F13" s="5" t="n">
        <v>3375</v>
      </c>
      <c r="G13" s="5" t="n">
        <v>3375</v>
      </c>
    </row>
    <row r="14" spans="1:11">
      <c r="A14" s="4" t="s">
        <v>431</v>
      </c>
      <c r="F14" s="6" t="n">
        <v>16595</v>
      </c>
      <c r="H14" s="5" t="n">
        <v>13220</v>
      </c>
    </row>
    <row r="15" spans="1:11">
      <c r="A15" s="4" t="s">
        <v>432</v>
      </c>
      <c r="C15" s="4" t="s">
        <v>433</v>
      </c>
      <c r="D15" s="4" t="s">
        <v>433</v>
      </c>
    </row>
    <row r="16" spans="1:11">
      <c r="A16" s="4" t="s">
        <v>439</v>
      </c>
      <c r="C16" s="6" t="n">
        <v>20000</v>
      </c>
      <c r="D16" s="6" t="n">
        <v>25000</v>
      </c>
    </row>
    <row r="17" spans="1:11">
      <c r="A17" s="4" t="s">
        <v>440</v>
      </c>
    </row>
    <row r="18" spans="1:11">
      <c r="A18" s="4" t="s">
        <v>429</v>
      </c>
      <c r="F18" s="4" t="s">
        <v>436</v>
      </c>
    </row>
    <row r="19" spans="1:11">
      <c r="A19" s="4" t="s">
        <v>437</v>
      </c>
      <c r="F19" s="4" t="s">
        <v>438</v>
      </c>
    </row>
    <row r="20" spans="1:11">
      <c r="A20" s="4" t="s">
        <v>176</v>
      </c>
      <c r="F20" s="6" t="n">
        <v>4275</v>
      </c>
      <c r="G20" s="5" t="n">
        <v>3025</v>
      </c>
    </row>
    <row r="21" spans="1:11">
      <c r="A21" s="4" t="s">
        <v>431</v>
      </c>
      <c r="F21" s="6" t="n">
        <v>18648</v>
      </c>
      <c r="H21" s="5" t="n">
        <v>14373</v>
      </c>
    </row>
    <row r="22" spans="1:11">
      <c r="A22" s="4" t="s">
        <v>441</v>
      </c>
      <c r="I22" s="6" t="n">
        <v>25000</v>
      </c>
      <c r="J22" s="6" t="n">
        <v>10000</v>
      </c>
      <c r="K22" s="6" t="n">
        <v>22000</v>
      </c>
    </row>
    <row r="23" spans="1:11">
      <c r="A23" s="4" t="s">
        <v>432</v>
      </c>
      <c r="F23" s="4" t="s">
        <v>433</v>
      </c>
    </row>
    <row r="24" spans="1:11">
      <c r="A24" s="4" t="s">
        <v>442</v>
      </c>
    </row>
    <row r="25" spans="1:11">
      <c r="A25" s="4" t="s">
        <v>429</v>
      </c>
      <c r="E25" s="4" t="s">
        <v>436</v>
      </c>
    </row>
    <row r="26" spans="1:11">
      <c r="A26" s="4" t="s">
        <v>437</v>
      </c>
      <c r="E26" s="4" t="s">
        <v>438</v>
      </c>
    </row>
    <row r="27" spans="1:11">
      <c r="A27" s="4" t="s">
        <v>426</v>
      </c>
      <c r="F27" s="6" t="n">
        <v>6500</v>
      </c>
    </row>
    <row r="28" spans="1:11">
      <c r="A28" s="4" t="s">
        <v>427</v>
      </c>
      <c r="F28" s="5" t="n">
        <v>326273</v>
      </c>
    </row>
    <row r="29" spans="1:11">
      <c r="A29" s="4" t="s">
        <v>176</v>
      </c>
      <c r="F29" s="5" t="n">
        <v>64913</v>
      </c>
      <c r="G29" s="6" t="n">
        <v>47008</v>
      </c>
    </row>
    <row r="30" spans="1:11">
      <c r="A30" s="4" t="s">
        <v>431</v>
      </c>
      <c r="F30" s="6" t="n">
        <v>354844</v>
      </c>
      <c r="H30" s="6" t="n">
        <v>2899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43</v>
      </c>
      <c r="C1" s="2" t="s">
        <v>2</v>
      </c>
      <c r="D1" s="2" t="s">
        <v>34</v>
      </c>
    </row>
    <row r="2" spans="1:4">
      <c r="A2" s="4" t="s">
        <v>444</v>
      </c>
      <c r="C2" s="6" t="n">
        <v>112931</v>
      </c>
      <c r="D2" s="6" t="n">
        <v>54801</v>
      </c>
    </row>
    <row r="3" spans="1:4">
      <c r="A3" s="4" t="s">
        <v>445</v>
      </c>
      <c r="C3" s="5" t="n">
        <v>-89821</v>
      </c>
      <c r="D3" s="5" t="n">
        <v>-54801</v>
      </c>
    </row>
    <row r="4" spans="1:4">
      <c r="A4" s="4" t="s">
        <v>61</v>
      </c>
      <c r="C4" s="5" t="n">
        <v>23110</v>
      </c>
      <c r="D4" s="4" t="s">
        <v>39</v>
      </c>
    </row>
    <row r="5" spans="1:4">
      <c r="A5" s="4" t="s">
        <v>446</v>
      </c>
    </row>
    <row r="6" spans="1:4">
      <c r="A6" s="4" t="s">
        <v>444</v>
      </c>
      <c r="B6" s="4" t="s">
        <v>59</v>
      </c>
      <c r="C6" s="5" t="n">
        <v>5307</v>
      </c>
      <c r="D6" s="4" t="s">
        <v>39</v>
      </c>
    </row>
    <row r="7" spans="1:4">
      <c r="A7" s="4" t="s">
        <v>447</v>
      </c>
    </row>
    <row r="8" spans="1:4">
      <c r="A8" s="4" t="s">
        <v>444</v>
      </c>
      <c r="B8" s="4" t="s">
        <v>409</v>
      </c>
      <c r="C8" s="5" t="n">
        <v>52254</v>
      </c>
      <c r="D8" s="4" t="s">
        <v>39</v>
      </c>
    </row>
    <row r="9" spans="1:4">
      <c r="A9" s="4" t="s">
        <v>448</v>
      </c>
    </row>
    <row r="10" spans="1:4">
      <c r="A10" s="4" t="s">
        <v>444</v>
      </c>
      <c r="B10" s="4" t="s">
        <v>411</v>
      </c>
      <c r="C10" s="5" t="n">
        <v>11977</v>
      </c>
      <c r="D10" s="5" t="n">
        <v>36687</v>
      </c>
    </row>
    <row r="11" spans="1:4">
      <c r="A11" s="4" t="s">
        <v>449</v>
      </c>
    </row>
    <row r="12" spans="1:4">
      <c r="A12" s="4" t="s">
        <v>444</v>
      </c>
      <c r="B12" s="4" t="s">
        <v>413</v>
      </c>
      <c r="C12" s="5" t="n">
        <v>2791</v>
      </c>
      <c r="D12" s="5" t="n">
        <v>12114</v>
      </c>
    </row>
    <row r="13" spans="1:4">
      <c r="A13" s="4" t="s">
        <v>450</v>
      </c>
    </row>
    <row r="14" spans="1:4">
      <c r="A14" s="4" t="s">
        <v>444</v>
      </c>
      <c r="B14" s="4" t="s">
        <v>451</v>
      </c>
      <c r="C14" s="5" t="n">
        <v>6000</v>
      </c>
      <c r="D14" s="5" t="n">
        <v>6000</v>
      </c>
    </row>
    <row r="15" spans="1:4">
      <c r="A15" s="4" t="s">
        <v>452</v>
      </c>
    </row>
    <row r="16" spans="1:4">
      <c r="A16" s="4" t="s">
        <v>444</v>
      </c>
      <c r="B16" s="4" t="s">
        <v>453</v>
      </c>
      <c r="C16" s="5" t="n">
        <v>4816</v>
      </c>
      <c r="D16" s="4" t="s">
        <v>39</v>
      </c>
    </row>
    <row r="17" spans="1:4">
      <c r="A17" s="4" t="s">
        <v>454</v>
      </c>
    </row>
    <row r="18" spans="1:4">
      <c r="A18" s="4" t="s">
        <v>444</v>
      </c>
      <c r="B18" s="4" t="s">
        <v>455</v>
      </c>
      <c r="C18" s="6" t="n">
        <v>29786</v>
      </c>
      <c r="D18" s="4" t="s">
        <v>39</v>
      </c>
    </row>
    <row r="19" spans="1:4"/>
    <row r="20" spans="1:4">
      <c r="A20" s="4" t="s">
        <v>59</v>
      </c>
      <c r="B20" s="4" t="s">
        <v>456</v>
      </c>
    </row>
    <row r="21" spans="1:4">
      <c r="A21" s="4" t="s">
        <v>409</v>
      </c>
      <c r="B21" s="4" t="s">
        <v>457</v>
      </c>
    </row>
    <row r="22" spans="1:4">
      <c r="A22" s="4" t="s">
        <v>411</v>
      </c>
      <c r="B22" s="4" t="s">
        <v>458</v>
      </c>
    </row>
    <row r="23" spans="1:4">
      <c r="A23" s="4" t="s">
        <v>413</v>
      </c>
      <c r="B23" s="4" t="s">
        <v>459</v>
      </c>
    </row>
    <row r="24" spans="1:4">
      <c r="A24" s="4" t="s">
        <v>451</v>
      </c>
      <c r="B24" s="4" t="s">
        <v>460</v>
      </c>
    </row>
    <row r="25" spans="1:4">
      <c r="A25" s="4" t="s">
        <v>453</v>
      </c>
      <c r="B25" s="4" t="s">
        <v>461</v>
      </c>
    </row>
    <row r="26" spans="1:4">
      <c r="A26" s="4" t="s">
        <v>455</v>
      </c>
      <c r="B26" s="4" t="s">
        <v>462</v>
      </c>
    </row>
  </sheetData>
  <mergeCells count="9">
    <mergeCell ref="A1:B1"/>
    <mergeCell ref="A19:C19"/>
    <mergeCell ref="B20:C20"/>
    <mergeCell ref="B21:C21"/>
    <mergeCell ref="B22:C22"/>
    <mergeCell ref="B23:C23"/>
    <mergeCell ref="B24:C24"/>
    <mergeCell ref="B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45"/>
    <col customWidth="1" max="5" min="5" width="29"/>
    <col customWidth="1" max="6" min="6" width="55"/>
    <col customWidth="1" max="7" min="7" width="12"/>
  </cols>
  <sheetData>
    <row r="1" spans="1:7">
      <c r="A1" s="1" t="s">
        <v>115</v>
      </c>
      <c r="B1" s="2" t="s">
        <v>116</v>
      </c>
      <c r="C1" s="2" t="s">
        <v>117</v>
      </c>
      <c r="D1" s="2" t="s">
        <v>118</v>
      </c>
      <c r="E1" s="2" t="s">
        <v>119</v>
      </c>
      <c r="F1" s="2" t="s">
        <v>120</v>
      </c>
      <c r="G1" s="2" t="s">
        <v>121</v>
      </c>
    </row>
    <row r="2" spans="1:7">
      <c r="A2" s="4" t="s">
        <v>122</v>
      </c>
      <c r="B2" s="6" t="n">
        <v>5</v>
      </c>
      <c r="C2" s="6" t="n">
        <v>2730</v>
      </c>
      <c r="D2" s="6" t="n">
        <v>12355</v>
      </c>
      <c r="E2" s="6" t="n">
        <v>-1275914</v>
      </c>
      <c r="F2" s="4" t="s">
        <v>39</v>
      </c>
      <c r="G2" s="6" t="n">
        <v>-1260824</v>
      </c>
    </row>
    <row r="3" spans="1:7">
      <c r="A3" s="4" t="s">
        <v>123</v>
      </c>
      <c r="B3" s="5" t="n">
        <v>50000</v>
      </c>
      <c r="C3" s="5" t="n">
        <v>27297960</v>
      </c>
    </row>
    <row r="4" spans="1:7">
      <c r="A4" s="4" t="s">
        <v>124</v>
      </c>
      <c r="B4" s="4" t="s">
        <v>39</v>
      </c>
      <c r="C4" s="4" t="s">
        <v>39</v>
      </c>
      <c r="D4" s="4" t="s">
        <v>39</v>
      </c>
      <c r="E4" s="5" t="n">
        <v>-146718</v>
      </c>
      <c r="F4" s="4" t="s">
        <v>39</v>
      </c>
      <c r="G4" s="5" t="n">
        <v>-146718</v>
      </c>
    </row>
    <row r="5" spans="1:7">
      <c r="A5" s="4" t="s">
        <v>125</v>
      </c>
      <c r="B5" s="6" t="n">
        <v>5</v>
      </c>
      <c r="C5" s="6" t="n">
        <v>2730</v>
      </c>
      <c r="D5" s="5" t="n">
        <v>12355</v>
      </c>
      <c r="E5" s="5" t="n">
        <v>-1422632</v>
      </c>
      <c r="F5" s="4" t="s">
        <v>39</v>
      </c>
      <c r="G5" s="5" t="n">
        <v>-1407542</v>
      </c>
    </row>
    <row r="6" spans="1:7">
      <c r="A6" s="4" t="s">
        <v>126</v>
      </c>
      <c r="B6" s="5" t="n">
        <v>50000</v>
      </c>
      <c r="C6" s="5" t="n">
        <v>27297960</v>
      </c>
    </row>
    <row r="7" spans="1:7">
      <c r="A7" s="4" t="s">
        <v>122</v>
      </c>
      <c r="B7" s="6" t="n">
        <v>5</v>
      </c>
      <c r="C7" s="6" t="n">
        <v>2730</v>
      </c>
      <c r="D7" s="5" t="n">
        <v>12355</v>
      </c>
      <c r="E7" s="5" t="n">
        <v>-1275914</v>
      </c>
      <c r="F7" s="4" t="s">
        <v>39</v>
      </c>
      <c r="G7" s="5" t="n">
        <v>-1260824</v>
      </c>
    </row>
    <row r="8" spans="1:7">
      <c r="A8" s="4" t="s">
        <v>123</v>
      </c>
      <c r="B8" s="5" t="n">
        <v>50000</v>
      </c>
      <c r="C8" s="5" t="n">
        <v>27297960</v>
      </c>
    </row>
    <row r="9" spans="1:7">
      <c r="A9" s="4" t="s">
        <v>124</v>
      </c>
      <c r="G9" s="5" t="n">
        <v>-218339</v>
      </c>
    </row>
    <row r="10" spans="1:7">
      <c r="A10" s="4" t="s">
        <v>127</v>
      </c>
      <c r="B10" s="6" t="n">
        <v>5</v>
      </c>
      <c r="C10" s="6" t="n">
        <v>2730</v>
      </c>
      <c r="D10" s="5" t="n">
        <v>12355</v>
      </c>
      <c r="E10" s="5" t="n">
        <v>-1494253</v>
      </c>
      <c r="F10" s="4" t="s">
        <v>39</v>
      </c>
      <c r="G10" s="5" t="n">
        <v>-1479163</v>
      </c>
    </row>
    <row r="11" spans="1:7">
      <c r="A11" s="4" t="s">
        <v>128</v>
      </c>
      <c r="B11" s="5" t="n">
        <v>50000</v>
      </c>
      <c r="C11" s="5" t="n">
        <v>27297960</v>
      </c>
    </row>
    <row r="12" spans="1:7">
      <c r="A12" s="4" t="s">
        <v>125</v>
      </c>
      <c r="B12" s="6" t="n">
        <v>5</v>
      </c>
      <c r="C12" s="6" t="n">
        <v>2730</v>
      </c>
      <c r="D12" s="5" t="n">
        <v>12355</v>
      </c>
      <c r="E12" s="5" t="n">
        <v>-1422632</v>
      </c>
      <c r="F12" s="4" t="s">
        <v>39</v>
      </c>
      <c r="G12" s="5" t="n">
        <v>-1407542</v>
      </c>
    </row>
    <row r="13" spans="1:7">
      <c r="A13" s="4" t="s">
        <v>126</v>
      </c>
      <c r="B13" s="5" t="n">
        <v>50000</v>
      </c>
      <c r="C13" s="5" t="n">
        <v>27297960</v>
      </c>
    </row>
    <row r="14" spans="1:7">
      <c r="A14" s="4" t="s">
        <v>124</v>
      </c>
      <c r="B14" s="4" t="s">
        <v>39</v>
      </c>
      <c r="C14" s="4" t="s">
        <v>39</v>
      </c>
      <c r="D14" s="4" t="s">
        <v>39</v>
      </c>
      <c r="E14" s="5" t="n">
        <v>-71621</v>
      </c>
      <c r="F14" s="4" t="s">
        <v>39</v>
      </c>
      <c r="G14" s="5" t="n">
        <v>-71621</v>
      </c>
    </row>
    <row r="15" spans="1:7">
      <c r="A15" s="4" t="s">
        <v>127</v>
      </c>
      <c r="B15" s="6" t="n">
        <v>5</v>
      </c>
      <c r="C15" s="6" t="n">
        <v>2730</v>
      </c>
      <c r="D15" s="5" t="n">
        <v>12355</v>
      </c>
      <c r="E15" s="5" t="n">
        <v>-1494253</v>
      </c>
      <c r="F15" s="4" t="s">
        <v>39</v>
      </c>
      <c r="G15" s="5" t="n">
        <v>-1479163</v>
      </c>
    </row>
    <row r="16" spans="1:7">
      <c r="A16" s="4" t="s">
        <v>128</v>
      </c>
      <c r="B16" s="5" t="n">
        <v>50000</v>
      </c>
      <c r="C16" s="5" t="n">
        <v>27297960</v>
      </c>
    </row>
    <row r="17" spans="1:7">
      <c r="A17" s="4" t="s">
        <v>124</v>
      </c>
      <c r="B17" s="4" t="s">
        <v>39</v>
      </c>
      <c r="C17" s="4" t="s">
        <v>39</v>
      </c>
      <c r="D17" s="4" t="s">
        <v>39</v>
      </c>
      <c r="E17" s="5" t="n">
        <v>-114528</v>
      </c>
      <c r="F17" s="4" t="s">
        <v>39</v>
      </c>
      <c r="G17" s="5" t="n">
        <v>-114528</v>
      </c>
    </row>
    <row r="18" spans="1:7">
      <c r="A18" s="4" t="s">
        <v>129</v>
      </c>
      <c r="B18" s="6" t="n">
        <v>5</v>
      </c>
      <c r="C18" s="6" t="n">
        <v>2730</v>
      </c>
      <c r="D18" s="5" t="n">
        <v>12355</v>
      </c>
      <c r="E18" s="5" t="n">
        <v>-1608781</v>
      </c>
      <c r="F18" s="4" t="s">
        <v>39</v>
      </c>
      <c r="G18" s="5" t="n">
        <v>-1593691</v>
      </c>
    </row>
    <row r="19" spans="1:7">
      <c r="A19" s="4" t="s">
        <v>130</v>
      </c>
      <c r="B19" s="5" t="n">
        <v>50000</v>
      </c>
      <c r="C19" s="5" t="n">
        <v>27297960</v>
      </c>
    </row>
    <row r="20" spans="1:7">
      <c r="A20" s="4" t="s">
        <v>124</v>
      </c>
      <c r="B20" s="4" t="s">
        <v>39</v>
      </c>
      <c r="C20" s="4" t="s">
        <v>39</v>
      </c>
      <c r="D20" s="4" t="s">
        <v>39</v>
      </c>
      <c r="E20" s="5" t="n">
        <v>-64994</v>
      </c>
      <c r="F20" s="4" t="s">
        <v>39</v>
      </c>
      <c r="G20" s="5" t="n">
        <v>-64994</v>
      </c>
    </row>
    <row r="21" spans="1:7">
      <c r="A21" s="4" t="s">
        <v>131</v>
      </c>
      <c r="B21" s="6" t="n">
        <v>5</v>
      </c>
      <c r="C21" s="6" t="n">
        <v>2730</v>
      </c>
      <c r="D21" s="5" t="n">
        <v>12355</v>
      </c>
      <c r="E21" s="5" t="n">
        <v>-1673775</v>
      </c>
      <c r="F21" s="4" t="s">
        <v>39</v>
      </c>
      <c r="G21" s="5" t="n">
        <v>-1658685</v>
      </c>
    </row>
    <row r="22" spans="1:7">
      <c r="A22" s="4" t="s">
        <v>132</v>
      </c>
      <c r="B22" s="5" t="n">
        <v>50000</v>
      </c>
      <c r="C22" s="5" t="n">
        <v>27297960</v>
      </c>
    </row>
    <row r="23" spans="1:7">
      <c r="A23" s="4" t="s">
        <v>124</v>
      </c>
      <c r="B23" s="4" t="s">
        <v>39</v>
      </c>
      <c r="C23" s="4" t="s">
        <v>39</v>
      </c>
      <c r="D23" s="4" t="s">
        <v>39</v>
      </c>
      <c r="E23" s="5" t="n">
        <v>-107002</v>
      </c>
      <c r="F23" s="4" t="s">
        <v>39</v>
      </c>
      <c r="G23" s="5" t="n">
        <v>-107002</v>
      </c>
    </row>
    <row r="24" spans="1:7">
      <c r="A24" s="4" t="s">
        <v>133</v>
      </c>
      <c r="B24" s="6" t="n">
        <v>5</v>
      </c>
      <c r="C24" s="6" t="n">
        <v>2730</v>
      </c>
      <c r="D24" s="5" t="n">
        <v>12355</v>
      </c>
      <c r="E24" s="5" t="n">
        <v>-1780777</v>
      </c>
      <c r="F24" s="4" t="s">
        <v>39</v>
      </c>
      <c r="G24" s="5" t="n">
        <v>-1765687</v>
      </c>
    </row>
    <row r="25" spans="1:7">
      <c r="A25" s="4" t="s">
        <v>134</v>
      </c>
      <c r="B25" s="5" t="n">
        <v>50000</v>
      </c>
      <c r="C25" s="5" t="n">
        <v>27297960</v>
      </c>
    </row>
    <row r="26" spans="1:7">
      <c r="A26" s="4" t="s">
        <v>131</v>
      </c>
      <c r="B26" s="6" t="n">
        <v>5</v>
      </c>
      <c r="C26" s="6" t="n">
        <v>2730</v>
      </c>
      <c r="D26" s="5" t="n">
        <v>12355</v>
      </c>
      <c r="E26" s="5" t="n">
        <v>-1673775</v>
      </c>
      <c r="F26" s="4" t="s">
        <v>39</v>
      </c>
      <c r="G26" s="5" t="n">
        <v>-1658685</v>
      </c>
    </row>
    <row r="27" spans="1:7">
      <c r="A27" s="4" t="s">
        <v>132</v>
      </c>
      <c r="B27" s="5" t="n">
        <v>50000</v>
      </c>
      <c r="C27" s="5" t="n">
        <v>27297960</v>
      </c>
    </row>
    <row r="28" spans="1:7">
      <c r="A28" s="4" t="s">
        <v>124</v>
      </c>
      <c r="G28" s="5" t="n">
        <v>55904</v>
      </c>
    </row>
    <row r="29" spans="1:7">
      <c r="A29" s="4" t="s">
        <v>135</v>
      </c>
      <c r="B29" s="6" t="n">
        <v>5</v>
      </c>
      <c r="C29" s="6" t="n">
        <v>2730</v>
      </c>
      <c r="D29" s="5" t="n">
        <v>499267</v>
      </c>
      <c r="E29" s="5" t="n">
        <v>-1617871</v>
      </c>
      <c r="F29" s="5" t="n">
        <v>20618</v>
      </c>
      <c r="G29" s="5" t="n">
        <v>-1095251</v>
      </c>
    </row>
    <row r="30" spans="1:7">
      <c r="A30" s="4" t="s">
        <v>136</v>
      </c>
      <c r="B30" s="5" t="n">
        <v>50000</v>
      </c>
      <c r="C30" s="5" t="n">
        <v>27297960</v>
      </c>
    </row>
    <row r="31" spans="1:7">
      <c r="A31" s="4" t="s">
        <v>133</v>
      </c>
      <c r="B31" s="6" t="n">
        <v>5</v>
      </c>
      <c r="C31" s="6" t="n">
        <v>2730</v>
      </c>
      <c r="D31" s="5" t="n">
        <v>12355</v>
      </c>
      <c r="E31" s="5" t="n">
        <v>-1780777</v>
      </c>
      <c r="F31" s="4" t="s">
        <v>39</v>
      </c>
      <c r="G31" s="5" t="n">
        <v>-1765687</v>
      </c>
    </row>
    <row r="32" spans="1:7">
      <c r="A32" s="4" t="s">
        <v>134</v>
      </c>
      <c r="B32" s="5" t="n">
        <v>50000</v>
      </c>
      <c r="C32" s="5" t="n">
        <v>27297960</v>
      </c>
    </row>
    <row r="33" spans="1:7">
      <c r="A33" s="4" t="s">
        <v>137</v>
      </c>
      <c r="B33" s="4" t="s">
        <v>39</v>
      </c>
      <c r="C33" s="4" t="s">
        <v>39</v>
      </c>
      <c r="D33" s="5" t="n">
        <v>486912</v>
      </c>
      <c r="E33" s="4" t="s">
        <v>39</v>
      </c>
      <c r="F33" s="5" t="n">
        <v>5116</v>
      </c>
      <c r="G33" s="5" t="n">
        <v>492028</v>
      </c>
    </row>
    <row r="34" spans="1:7">
      <c r="A34" s="4" t="s">
        <v>138</v>
      </c>
      <c r="B34" s="4" t="s">
        <v>39</v>
      </c>
      <c r="C34" s="4" t="s">
        <v>39</v>
      </c>
    </row>
    <row r="35" spans="1:7">
      <c r="A35" s="4" t="s">
        <v>124</v>
      </c>
      <c r="B35" s="4" t="s">
        <v>39</v>
      </c>
      <c r="C35" s="4" t="s">
        <v>39</v>
      </c>
      <c r="D35" s="4" t="s">
        <v>39</v>
      </c>
      <c r="E35" s="5" t="n">
        <v>162906</v>
      </c>
      <c r="F35" s="5" t="n">
        <v>15502</v>
      </c>
      <c r="G35" s="5" t="n">
        <v>162906</v>
      </c>
    </row>
    <row r="36" spans="1:7">
      <c r="A36" s="4" t="s">
        <v>135</v>
      </c>
      <c r="B36" s="6" t="n">
        <v>5</v>
      </c>
      <c r="C36" s="6" t="n">
        <v>2730</v>
      </c>
      <c r="D36" s="6" t="n">
        <v>499267</v>
      </c>
      <c r="E36" s="6" t="n">
        <v>-1617871</v>
      </c>
      <c r="F36" s="6" t="n">
        <v>20618</v>
      </c>
      <c r="G36" s="6" t="n">
        <v>-1095251</v>
      </c>
    </row>
    <row r="37" spans="1:7">
      <c r="A37" s="4" t="s">
        <v>136</v>
      </c>
      <c r="B37" s="5" t="n">
        <v>50000</v>
      </c>
      <c r="C37" s="5" t="n">
        <v>272979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s>
  <sheetData>
    <row r="1" spans="1:5">
      <c r="A1" s="1" t="s">
        <v>463</v>
      </c>
      <c r="B1" s="2" t="s">
        <v>1</v>
      </c>
      <c r="C1" s="2" t="s">
        <v>140</v>
      </c>
    </row>
    <row r="2" spans="1:5">
      <c r="B2" s="2" t="s">
        <v>2</v>
      </c>
      <c r="C2" s="2" t="s">
        <v>34</v>
      </c>
      <c r="D2" s="2" t="s">
        <v>464</v>
      </c>
      <c r="E2" s="2" t="s">
        <v>465</v>
      </c>
    </row>
    <row r="3" spans="1:5">
      <c r="A3" s="4" t="s">
        <v>449</v>
      </c>
    </row>
    <row r="4" spans="1:5">
      <c r="A4" s="4" t="s">
        <v>466</v>
      </c>
      <c r="D4" s="6" t="n">
        <v>18000</v>
      </c>
    </row>
    <row r="5" spans="1:5">
      <c r="A5" s="4" t="s">
        <v>467</v>
      </c>
      <c r="B5" s="4" t="s">
        <v>459</v>
      </c>
    </row>
    <row r="6" spans="1:5">
      <c r="A6" s="4" t="s">
        <v>468</v>
      </c>
      <c r="B6" s="6" t="n">
        <v>409</v>
      </c>
    </row>
    <row r="7" spans="1:5">
      <c r="A7" s="4" t="s">
        <v>450</v>
      </c>
    </row>
    <row r="8" spans="1:5">
      <c r="A8" s="4" t="s">
        <v>441</v>
      </c>
      <c r="E8" s="6" t="n">
        <v>7500</v>
      </c>
    </row>
    <row r="9" spans="1:5">
      <c r="A9" s="4" t="s">
        <v>469</v>
      </c>
      <c r="C9" s="6" t="n">
        <v>1500</v>
      </c>
    </row>
    <row r="10" spans="1:5">
      <c r="A10" s="4" t="s">
        <v>454</v>
      </c>
    </row>
    <row r="11" spans="1:5">
      <c r="A11" s="4" t="s">
        <v>467</v>
      </c>
      <c r="B11" s="4" t="s">
        <v>470</v>
      </c>
    </row>
    <row r="12" spans="1:5">
      <c r="A12" s="4" t="s">
        <v>468</v>
      </c>
      <c r="B12" s="6" t="n">
        <v>752</v>
      </c>
    </row>
    <row r="13" spans="1:5">
      <c r="A13" s="4" t="s">
        <v>471</v>
      </c>
      <c r="B13" s="5" t="n">
        <v>6676</v>
      </c>
    </row>
    <row r="14" spans="1:5">
      <c r="A14" s="4" t="s">
        <v>472</v>
      </c>
      <c r="B14" s="5" t="n">
        <v>7288</v>
      </c>
    </row>
    <row r="15" spans="1:5">
      <c r="A15" s="4" t="s">
        <v>473</v>
      </c>
      <c r="B15" s="5" t="n">
        <v>7952</v>
      </c>
    </row>
    <row r="16" spans="1:5">
      <c r="A16" s="4" t="s">
        <v>474</v>
      </c>
      <c r="B16" s="6" t="n">
        <v>78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88</v>
      </c>
      <c r="D2" s="2" t="s">
        <v>34</v>
      </c>
    </row>
    <row r="3" spans="1:4">
      <c r="A3" s="4" t="s">
        <v>176</v>
      </c>
      <c r="B3" s="6" t="n">
        <v>5745</v>
      </c>
      <c r="C3" s="6" t="n">
        <v>4875</v>
      </c>
    </row>
    <row r="4" spans="1:4">
      <c r="A4" s="4" t="s">
        <v>431</v>
      </c>
      <c r="B4" s="6" t="n">
        <v>20723</v>
      </c>
      <c r="D4" s="6" t="n">
        <v>149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2</v>
      </c>
      <c r="D1" s="2" t="s">
        <v>34</v>
      </c>
    </row>
    <row r="2" spans="1:4">
      <c r="A2" s="4" t="s">
        <v>477</v>
      </c>
      <c r="B2" s="4" t="s">
        <v>59</v>
      </c>
      <c r="C2" s="6" t="n">
        <v>48257</v>
      </c>
      <c r="D2" s="6" t="n">
        <v>48257</v>
      </c>
    </row>
    <row r="3" spans="1:4">
      <c r="A3" s="4" t="s">
        <v>478</v>
      </c>
      <c r="B3" s="4" t="s">
        <v>59</v>
      </c>
      <c r="C3" s="5" t="n">
        <v>241334</v>
      </c>
      <c r="D3" s="5" t="n">
        <v>241334</v>
      </c>
    </row>
    <row r="4" spans="1:4">
      <c r="A4" s="4" t="s">
        <v>479</v>
      </c>
    </row>
    <row r="5" spans="1:4">
      <c r="A5" s="4" t="s">
        <v>480</v>
      </c>
      <c r="B5" s="4" t="s">
        <v>59</v>
      </c>
      <c r="C5" s="5" t="n">
        <v>95000</v>
      </c>
      <c r="D5" s="5" t="n">
        <v>95000</v>
      </c>
    </row>
    <row r="6" spans="1:4">
      <c r="A6" s="4" t="s">
        <v>481</v>
      </c>
    </row>
    <row r="7" spans="1:4">
      <c r="A7" s="4" t="s">
        <v>480</v>
      </c>
      <c r="B7" s="4" t="s">
        <v>59</v>
      </c>
      <c r="C7" s="6" t="n">
        <v>98077</v>
      </c>
      <c r="D7" s="6" t="n">
        <v>98077</v>
      </c>
    </row>
    <row r="8" spans="1:4"/>
    <row r="9" spans="1:4">
      <c r="A9" s="4" t="s">
        <v>59</v>
      </c>
      <c r="B9" s="4" t="s">
        <v>76</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80"/>
  </cols>
  <sheetData>
    <row r="1" spans="1:7">
      <c r="A1" s="1" t="s">
        <v>482</v>
      </c>
      <c r="B1" s="2" t="s">
        <v>483</v>
      </c>
      <c r="D1" s="2" t="s">
        <v>484</v>
      </c>
      <c r="E1" s="2" t="s">
        <v>1</v>
      </c>
      <c r="G1" s="2" t="s">
        <v>140</v>
      </c>
    </row>
    <row r="2" spans="1:7">
      <c r="B2" s="2" t="s">
        <v>485</v>
      </c>
      <c r="C2" s="2" t="s">
        <v>486</v>
      </c>
      <c r="D2" s="2" t="s">
        <v>487</v>
      </c>
      <c r="E2" s="2" t="s">
        <v>488</v>
      </c>
      <c r="F2" s="2" t="s">
        <v>489</v>
      </c>
      <c r="G2" s="2" t="s">
        <v>490</v>
      </c>
    </row>
    <row r="3" spans="1:7">
      <c r="A3" s="4" t="s">
        <v>491</v>
      </c>
      <c r="E3" s="4" t="s">
        <v>39</v>
      </c>
      <c r="F3" s="6" t="n">
        <v>40000</v>
      </c>
    </row>
    <row r="4" spans="1:7">
      <c r="A4" s="4" t="s">
        <v>492</v>
      </c>
    </row>
    <row r="5" spans="1:7">
      <c r="A5" s="4" t="s">
        <v>493</v>
      </c>
      <c r="C5" s="4" t="s">
        <v>494</v>
      </c>
      <c r="E5" s="4" t="s">
        <v>494</v>
      </c>
    </row>
    <row r="6" spans="1:7">
      <c r="A6" s="4" t="s">
        <v>495</v>
      </c>
      <c r="C6" s="4" t="s">
        <v>496</v>
      </c>
    </row>
    <row r="7" spans="1:7">
      <c r="A7" s="4" t="s">
        <v>497</v>
      </c>
      <c r="C7" s="6" t="n">
        <v>68077</v>
      </c>
    </row>
    <row r="8" spans="1:7">
      <c r="A8" s="4" t="s">
        <v>498</v>
      </c>
      <c r="B8" s="4" t="s">
        <v>499</v>
      </c>
    </row>
    <row r="9" spans="1:7">
      <c r="A9" s="4" t="s">
        <v>500</v>
      </c>
      <c r="E9" s="4" t="s">
        <v>501</v>
      </c>
    </row>
    <row r="10" spans="1:7">
      <c r="A10" s="4" t="s">
        <v>502</v>
      </c>
      <c r="E10" s="4" t="s">
        <v>503</v>
      </c>
    </row>
    <row r="11" spans="1:7">
      <c r="A11" s="4" t="s">
        <v>504</v>
      </c>
      <c r="E11" s="5" t="n">
        <v>5</v>
      </c>
    </row>
    <row r="12" spans="1:7">
      <c r="A12" s="4" t="s">
        <v>505</v>
      </c>
    </row>
    <row r="13" spans="1:7">
      <c r="A13" s="4" t="s">
        <v>491</v>
      </c>
      <c r="D13" s="6" t="n">
        <v>100000</v>
      </c>
    </row>
    <row r="14" spans="1:7">
      <c r="A14" s="4" t="s">
        <v>506</v>
      </c>
    </row>
    <row r="15" spans="1:7">
      <c r="A15" s="4" t="s">
        <v>491</v>
      </c>
      <c r="D15" s="6" t="n">
        <v>70000</v>
      </c>
    </row>
    <row r="16" spans="1:7">
      <c r="A16" s="4" t="s">
        <v>507</v>
      </c>
    </row>
    <row r="17" spans="1:7">
      <c r="A17" s="4" t="s">
        <v>495</v>
      </c>
      <c r="G17" s="4" t="s">
        <v>433</v>
      </c>
    </row>
    <row r="18" spans="1:7">
      <c r="A18" s="4" t="s">
        <v>491</v>
      </c>
      <c r="G18" s="6" t="n">
        <v>25000</v>
      </c>
    </row>
    <row r="19" spans="1:7">
      <c r="A19" s="4" t="s">
        <v>498</v>
      </c>
      <c r="G19" s="4" t="s">
        <v>508</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0"/>
    <col customWidth="1" max="5" min="5" width="80"/>
    <col customWidth="1" max="6" min="6" width="30"/>
  </cols>
  <sheetData>
    <row r="1" spans="1:6">
      <c r="A1" s="1" t="s">
        <v>509</v>
      </c>
      <c r="B1" s="2" t="s">
        <v>510</v>
      </c>
      <c r="C1" s="2" t="s">
        <v>511</v>
      </c>
      <c r="D1" s="2" t="s">
        <v>512</v>
      </c>
      <c r="E1" s="2" t="s">
        <v>513</v>
      </c>
      <c r="F1" s="2" t="s">
        <v>514</v>
      </c>
    </row>
    <row r="2" spans="1:6">
      <c r="A2" s="4" t="s">
        <v>515</v>
      </c>
      <c r="E2" s="7" t="n">
        <v>0.0001</v>
      </c>
      <c r="F2" s="7" t="n">
        <v>0.0001</v>
      </c>
    </row>
    <row r="3" spans="1:6">
      <c r="A3" s="4" t="s">
        <v>516</v>
      </c>
      <c r="E3" s="5" t="n">
        <v>27297960</v>
      </c>
      <c r="F3" s="5" t="n">
        <v>27297960</v>
      </c>
    </row>
    <row r="4" spans="1:6">
      <c r="A4" s="4" t="s">
        <v>517</v>
      </c>
      <c r="E4" s="5" t="n">
        <v>27297960</v>
      </c>
      <c r="F4" s="5" t="n">
        <v>27297960</v>
      </c>
    </row>
    <row r="5" spans="1:6">
      <c r="A5" s="4" t="s">
        <v>364</v>
      </c>
    </row>
    <row r="6" spans="1:6">
      <c r="A6" s="4" t="s">
        <v>518</v>
      </c>
      <c r="B6" s="6" t="n">
        <v>486912</v>
      </c>
    </row>
    <row r="7" spans="1:6">
      <c r="A7" s="4" t="s">
        <v>519</v>
      </c>
      <c r="B7" s="6" t="n">
        <v>486912</v>
      </c>
    </row>
    <row r="8" spans="1:6">
      <c r="A8" s="4" t="s">
        <v>367</v>
      </c>
    </row>
    <row r="9" spans="1:6">
      <c r="A9" s="4" t="s">
        <v>322</v>
      </c>
      <c r="B9" s="4" t="s">
        <v>323</v>
      </c>
    </row>
    <row r="10" spans="1:6">
      <c r="A10" s="4" t="s">
        <v>324</v>
      </c>
      <c r="B10" s="4" t="s">
        <v>325</v>
      </c>
    </row>
    <row r="11" spans="1:6">
      <c r="A11" s="4" t="s">
        <v>520</v>
      </c>
      <c r="B11" s="5" t="n">
        <v>1329272</v>
      </c>
    </row>
    <row r="12" spans="1:6">
      <c r="A12" s="4" t="s">
        <v>518</v>
      </c>
      <c r="B12" s="6" t="n">
        <v>486912</v>
      </c>
    </row>
    <row r="13" spans="1:6">
      <c r="A13" s="4" t="s">
        <v>521</v>
      </c>
      <c r="B13" s="7" t="n">
        <v>0.3663</v>
      </c>
    </row>
    <row r="14" spans="1:6">
      <c r="A14" s="4" t="s">
        <v>522</v>
      </c>
    </row>
    <row r="15" spans="1:6">
      <c r="A15" s="4" t="s">
        <v>520</v>
      </c>
      <c r="B15" s="5" t="n">
        <v>100771</v>
      </c>
    </row>
    <row r="16" spans="1:6">
      <c r="A16" s="4" t="s">
        <v>518</v>
      </c>
      <c r="B16" s="6" t="n">
        <v>36912</v>
      </c>
    </row>
    <row r="17" spans="1:6">
      <c r="A17" s="4" t="s">
        <v>523</v>
      </c>
    </row>
    <row r="18" spans="1:6">
      <c r="A18" s="4" t="s">
        <v>520</v>
      </c>
      <c r="B18" s="5" t="n">
        <v>859951</v>
      </c>
    </row>
    <row r="19" spans="1:6">
      <c r="A19" s="4" t="s">
        <v>518</v>
      </c>
      <c r="B19" s="6" t="n">
        <v>315000</v>
      </c>
    </row>
    <row r="20" spans="1:6">
      <c r="A20" s="4" t="s">
        <v>524</v>
      </c>
    </row>
    <row r="21" spans="1:6">
      <c r="A21" s="4" t="s">
        <v>520</v>
      </c>
      <c r="B21" s="5" t="n">
        <v>368550</v>
      </c>
    </row>
    <row r="22" spans="1:6">
      <c r="A22" s="4" t="s">
        <v>518</v>
      </c>
      <c r="B22" s="6" t="n">
        <v>135000</v>
      </c>
    </row>
    <row r="23" spans="1:6">
      <c r="A23" s="4" t="s">
        <v>74</v>
      </c>
    </row>
    <row r="24" spans="1:6">
      <c r="A24" s="4" t="s">
        <v>493</v>
      </c>
      <c r="E24" s="4" t="s">
        <v>525</v>
      </c>
    </row>
    <row r="25" spans="1:6">
      <c r="A25" s="4" t="s">
        <v>504</v>
      </c>
      <c r="E25" s="5" t="n">
        <v>20</v>
      </c>
    </row>
    <row r="26" spans="1:6">
      <c r="A26" s="4" t="s">
        <v>526</v>
      </c>
      <c r="E26" s="4" t="s">
        <v>527</v>
      </c>
    </row>
    <row r="27" spans="1:6">
      <c r="A27" s="4" t="s">
        <v>528</v>
      </c>
    </row>
    <row r="28" spans="1:6">
      <c r="A28" s="4" t="s">
        <v>515</v>
      </c>
      <c r="E28" s="6" t="n">
        <v>500</v>
      </c>
    </row>
    <row r="29" spans="1:6">
      <c r="A29" s="4" t="s">
        <v>529</v>
      </c>
    </row>
    <row r="30" spans="1:6">
      <c r="A30" s="4" t="s">
        <v>530</v>
      </c>
      <c r="C30" s="5" t="n">
        <v>50000</v>
      </c>
      <c r="D30" s="5" t="n">
        <v>50000</v>
      </c>
    </row>
    <row r="31" spans="1:6">
      <c r="A31" s="4" t="s">
        <v>531</v>
      </c>
      <c r="C31" s="8" t="n">
        <v>0.2</v>
      </c>
    </row>
    <row r="32" spans="1:6">
      <c r="A32" s="4" t="s">
        <v>532</v>
      </c>
      <c r="C32" s="6"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3"/>
    <col customWidth="1" max="5" min="5" width="14"/>
  </cols>
  <sheetData>
    <row r="1" spans="1:5">
      <c r="A1" s="1" t="s">
        <v>533</v>
      </c>
      <c r="B1" s="2" t="s">
        <v>1</v>
      </c>
    </row>
    <row r="2" spans="1:5">
      <c r="B2" s="2" t="s">
        <v>2</v>
      </c>
      <c r="C2" s="2" t="s">
        <v>369</v>
      </c>
      <c r="D2" s="2" t="s">
        <v>316</v>
      </c>
      <c r="E2" s="2" t="s">
        <v>34</v>
      </c>
    </row>
    <row r="3" spans="1:5">
      <c r="A3" s="4" t="s">
        <v>534</v>
      </c>
      <c r="B3" s="6" t="n">
        <v>576566</v>
      </c>
    </row>
    <row r="4" spans="1:5">
      <c r="A4" s="4" t="s">
        <v>96</v>
      </c>
      <c r="B4" s="5" t="n">
        <v>17064</v>
      </c>
    </row>
    <row r="5" spans="1:5">
      <c r="A5" s="4" t="s">
        <v>535</v>
      </c>
      <c r="B5" s="5" t="n">
        <v>565721</v>
      </c>
      <c r="E5" s="4" t="s">
        <v>39</v>
      </c>
    </row>
    <row r="6" spans="1:5">
      <c r="A6" s="4" t="s">
        <v>183</v>
      </c>
      <c r="B6" s="6" t="n">
        <v>577242</v>
      </c>
    </row>
    <row r="7" spans="1:5">
      <c r="A7" s="4" t="s">
        <v>536</v>
      </c>
    </row>
    <row r="8" spans="1:5">
      <c r="A8" s="4" t="s">
        <v>537</v>
      </c>
      <c r="C8" s="6" t="n">
        <v>576566</v>
      </c>
      <c r="D8" s="6" t="n">
        <v>576566</v>
      </c>
    </row>
    <row r="9" spans="1:5">
      <c r="A9" s="4" t="s">
        <v>183</v>
      </c>
      <c r="C9" s="6" t="n">
        <v>585207</v>
      </c>
      <c r="D9" s="6" t="n">
        <v>5852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538</v>
      </c>
      <c r="B1" s="2" t="s">
        <v>539</v>
      </c>
    </row>
    <row r="2" spans="1:2">
      <c r="A2" s="3" t="s">
        <v>221</v>
      </c>
    </row>
    <row r="3" spans="1:2">
      <c r="A3" s="4" t="s">
        <v>32</v>
      </c>
      <c r="B3" s="6" t="n">
        <v>59806</v>
      </c>
    </row>
    <row r="4" spans="1:2">
      <c r="A4" s="4" t="s">
        <v>540</v>
      </c>
      <c r="B4" s="5" t="n">
        <v>122343</v>
      </c>
    </row>
    <row r="5" spans="1:2">
      <c r="A5" s="4" t="s">
        <v>541</v>
      </c>
      <c r="B5" s="5" t="n">
        <v>125670</v>
      </c>
    </row>
    <row r="6" spans="1:2">
      <c r="A6" s="4" t="s">
        <v>542</v>
      </c>
      <c r="B6" s="5" t="n">
        <v>131611</v>
      </c>
    </row>
    <row r="7" spans="1:2">
      <c r="A7" s="4" t="s">
        <v>543</v>
      </c>
      <c r="B7" s="5" t="n">
        <v>140695</v>
      </c>
    </row>
    <row r="8" spans="1:2">
      <c r="A8" s="4" t="s">
        <v>544</v>
      </c>
      <c r="B8" s="5" t="n">
        <v>144520</v>
      </c>
    </row>
    <row r="9" spans="1:2">
      <c r="A9" s="4" t="s">
        <v>545</v>
      </c>
      <c r="B9" s="5" t="n">
        <v>163494</v>
      </c>
    </row>
    <row r="10" spans="1:2">
      <c r="A10" s="4" t="s">
        <v>546</v>
      </c>
      <c r="B10" s="5" t="n">
        <v>888139</v>
      </c>
    </row>
    <row r="11" spans="1:2">
      <c r="A11" s="4" t="s">
        <v>547</v>
      </c>
      <c r="B11" s="5" t="n">
        <v>310897</v>
      </c>
    </row>
    <row r="12" spans="1:2">
      <c r="A12" s="4" t="s">
        <v>548</v>
      </c>
      <c r="B12" s="6" t="n">
        <v>5772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549</v>
      </c>
      <c r="B1" s="2" t="s">
        <v>1</v>
      </c>
      <c r="D1" s="2" t="s">
        <v>140</v>
      </c>
    </row>
    <row r="2" spans="1:4">
      <c r="B2" s="2" t="s">
        <v>2</v>
      </c>
      <c r="C2" s="2" t="s">
        <v>88</v>
      </c>
      <c r="D2" s="2" t="s">
        <v>34</v>
      </c>
    </row>
    <row r="3" spans="1:4">
      <c r="A3" s="4" t="s">
        <v>550</v>
      </c>
    </row>
    <row r="4" spans="1:4">
      <c r="A4" s="4" t="s">
        <v>551</v>
      </c>
      <c r="B4" s="4" t="s">
        <v>501</v>
      </c>
    </row>
    <row r="5" spans="1:4">
      <c r="A5" s="4" t="s">
        <v>552</v>
      </c>
    </row>
    <row r="6" spans="1:4">
      <c r="A6" s="4" t="s">
        <v>551</v>
      </c>
      <c r="B6" s="4" t="s">
        <v>553</v>
      </c>
    </row>
    <row r="7" spans="1:4">
      <c r="A7" s="4" t="s">
        <v>554</v>
      </c>
    </row>
    <row r="8" spans="1:4">
      <c r="A8" s="4" t="s">
        <v>551</v>
      </c>
      <c r="C8" s="4" t="s">
        <v>555</v>
      </c>
    </row>
    <row r="9" spans="1:4">
      <c r="A9" s="4" t="s">
        <v>556</v>
      </c>
    </row>
    <row r="10" spans="1:4">
      <c r="A10" s="4" t="s">
        <v>551</v>
      </c>
      <c r="D10" s="4" t="s">
        <v>557</v>
      </c>
    </row>
    <row r="11" spans="1:4">
      <c r="A11" s="4" t="s">
        <v>558</v>
      </c>
    </row>
    <row r="12" spans="1:4">
      <c r="A12" s="4" t="s">
        <v>551</v>
      </c>
      <c r="B12" s="4" t="s">
        <v>559</v>
      </c>
    </row>
    <row r="13" spans="1:4">
      <c r="A13" s="4" t="s">
        <v>560</v>
      </c>
    </row>
    <row r="14" spans="1:4">
      <c r="A14" s="4" t="s">
        <v>551</v>
      </c>
      <c r="C14" s="4" t="s">
        <v>5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61</v>
      </c>
      <c r="B1" s="2" t="s">
        <v>140</v>
      </c>
    </row>
    <row r="2" spans="1:2">
      <c r="B2" s="2" t="s">
        <v>490</v>
      </c>
    </row>
    <row r="3" spans="1:2">
      <c r="A3" s="3" t="s">
        <v>227</v>
      </c>
    </row>
    <row r="4" spans="1:2">
      <c r="A4" s="4" t="s">
        <v>562</v>
      </c>
      <c r="B4" s="6" t="n">
        <v>190000</v>
      </c>
    </row>
    <row r="5" spans="1:2">
      <c r="A5" s="4" t="s">
        <v>563</v>
      </c>
      <c r="B5" s="6" t="n">
        <v>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139</v>
      </c>
      <c r="B1" s="2" t="s">
        <v>87</v>
      </c>
      <c r="H1" s="2" t="s">
        <v>1</v>
      </c>
      <c r="J1" s="2" t="s">
        <v>140</v>
      </c>
    </row>
    <row r="2" spans="1:10">
      <c r="B2" s="2" t="s">
        <v>2</v>
      </c>
      <c r="C2" s="2" t="s">
        <v>141</v>
      </c>
      <c r="D2" s="2" t="s">
        <v>34</v>
      </c>
      <c r="E2" s="2" t="s">
        <v>142</v>
      </c>
      <c r="F2" s="2" t="s">
        <v>88</v>
      </c>
      <c r="G2" s="2" t="s">
        <v>143</v>
      </c>
      <c r="H2" s="2" t="s">
        <v>2</v>
      </c>
      <c r="I2" s="2" t="s">
        <v>88</v>
      </c>
      <c r="J2" s="2" t="s">
        <v>34</v>
      </c>
    </row>
    <row r="3" spans="1:10">
      <c r="A3" s="3" t="s">
        <v>144</v>
      </c>
    </row>
    <row r="4" spans="1:10">
      <c r="A4" s="4" t="s">
        <v>145</v>
      </c>
      <c r="B4" s="6" t="n">
        <v>162906</v>
      </c>
      <c r="C4" s="6" t="n">
        <v>-107002</v>
      </c>
      <c r="D4" s="6" t="n">
        <v>-64994</v>
      </c>
      <c r="E4" s="6" t="n">
        <v>-114528</v>
      </c>
      <c r="F4" s="6" t="n">
        <v>-71621</v>
      </c>
      <c r="G4" s="6" t="n">
        <v>-146718</v>
      </c>
      <c r="H4" s="6" t="n">
        <v>55904</v>
      </c>
      <c r="I4" s="6" t="n">
        <v>-218339</v>
      </c>
    </row>
    <row r="5" spans="1:10">
      <c r="A5" s="3" t="s">
        <v>146</v>
      </c>
    </row>
    <row r="6" spans="1:10">
      <c r="A6" s="4" t="s">
        <v>147</v>
      </c>
      <c r="H6" s="4" t="s">
        <v>39</v>
      </c>
      <c r="I6" s="5" t="n">
        <v>15139</v>
      </c>
    </row>
    <row r="7" spans="1:10">
      <c r="A7" s="4" t="s">
        <v>102</v>
      </c>
      <c r="B7" s="5" t="n">
        <v>-304160</v>
      </c>
      <c r="F7" s="4" t="s">
        <v>39</v>
      </c>
      <c r="H7" s="5" t="n">
        <v>-304160</v>
      </c>
      <c r="I7" s="4" t="s">
        <v>39</v>
      </c>
    </row>
    <row r="8" spans="1:10">
      <c r="A8" s="4" t="s">
        <v>148</v>
      </c>
      <c r="H8" s="5" t="n">
        <v>14311</v>
      </c>
      <c r="I8" s="4" t="s">
        <v>39</v>
      </c>
    </row>
    <row r="9" spans="1:10">
      <c r="A9" s="4" t="s">
        <v>149</v>
      </c>
      <c r="B9" s="5" t="n">
        <v>10695</v>
      </c>
      <c r="F9" s="4" t="s">
        <v>39</v>
      </c>
      <c r="H9" s="5" t="n">
        <v>10695</v>
      </c>
      <c r="I9" s="4" t="s">
        <v>39</v>
      </c>
    </row>
    <row r="10" spans="1:10">
      <c r="A10" s="4" t="s">
        <v>150</v>
      </c>
      <c r="H10" s="5" t="n">
        <v>2880</v>
      </c>
      <c r="I10" s="4" t="s">
        <v>39</v>
      </c>
    </row>
    <row r="11" spans="1:10">
      <c r="A11" s="4" t="s">
        <v>151</v>
      </c>
      <c r="H11" s="5" t="n">
        <v>-277</v>
      </c>
      <c r="I11" s="4" t="s">
        <v>39</v>
      </c>
    </row>
    <row r="12" spans="1:10">
      <c r="A12" s="4" t="s">
        <v>152</v>
      </c>
      <c r="H12" s="5" t="n">
        <v>9104</v>
      </c>
      <c r="I12" s="4" t="s">
        <v>39</v>
      </c>
    </row>
    <row r="13" spans="1:10">
      <c r="A13" s="3" t="s">
        <v>153</v>
      </c>
    </row>
    <row r="14" spans="1:10">
      <c r="A14" s="4" t="s">
        <v>154</v>
      </c>
      <c r="H14" s="5" t="n">
        <v>-121591</v>
      </c>
      <c r="I14" s="5" t="n">
        <v>1433</v>
      </c>
    </row>
    <row r="15" spans="1:10">
      <c r="A15" s="4" t="s">
        <v>38</v>
      </c>
      <c r="H15" s="5" t="n">
        <v>48589</v>
      </c>
      <c r="I15" s="5" t="n">
        <v>-17618</v>
      </c>
    </row>
    <row r="16" spans="1:10">
      <c r="A16" s="4" t="s">
        <v>46</v>
      </c>
      <c r="H16" s="5" t="n">
        <v>-4276</v>
      </c>
      <c r="I16" s="4" t="s">
        <v>39</v>
      </c>
    </row>
    <row r="17" spans="1:10">
      <c r="A17" s="4" t="s">
        <v>50</v>
      </c>
      <c r="H17" s="5" t="n">
        <v>81607</v>
      </c>
      <c r="I17" s="5" t="n">
        <v>72660</v>
      </c>
    </row>
    <row r="18" spans="1:10">
      <c r="A18" s="4" t="s">
        <v>155</v>
      </c>
      <c r="H18" s="5" t="n">
        <v>3239</v>
      </c>
      <c r="I18" s="4" t="s">
        <v>39</v>
      </c>
    </row>
    <row r="19" spans="1:10">
      <c r="A19" s="4" t="s">
        <v>156</v>
      </c>
      <c r="H19" s="5" t="n">
        <v>940</v>
      </c>
      <c r="I19" s="4" t="s">
        <v>39</v>
      </c>
    </row>
    <row r="20" spans="1:10">
      <c r="A20" s="4" t="s">
        <v>157</v>
      </c>
      <c r="H20" s="5" t="n">
        <v>-456</v>
      </c>
      <c r="I20" s="4" t="s">
        <v>39</v>
      </c>
    </row>
    <row r="21" spans="1:10">
      <c r="A21" s="4" t="s">
        <v>158</v>
      </c>
      <c r="H21" s="5" t="n">
        <v>-259395</v>
      </c>
      <c r="I21" s="5" t="n">
        <v>71614</v>
      </c>
    </row>
    <row r="22" spans="1:10">
      <c r="A22" s="4" t="s">
        <v>159</v>
      </c>
      <c r="H22" s="5" t="n">
        <v>-203491</v>
      </c>
      <c r="I22" s="5" t="n">
        <v>-146725</v>
      </c>
    </row>
    <row r="23" spans="1:10">
      <c r="A23" s="3" t="s">
        <v>160</v>
      </c>
    </row>
    <row r="24" spans="1:10">
      <c r="A24" s="4" t="s">
        <v>161</v>
      </c>
      <c r="H24" s="5" t="n">
        <v>234</v>
      </c>
      <c r="I24" s="4" t="s">
        <v>39</v>
      </c>
    </row>
    <row r="25" spans="1:10">
      <c r="A25" s="4" t="s">
        <v>162</v>
      </c>
      <c r="H25" s="5" t="n">
        <v>185399</v>
      </c>
      <c r="I25" s="4" t="s">
        <v>39</v>
      </c>
    </row>
    <row r="26" spans="1:10">
      <c r="A26" s="4" t="s">
        <v>163</v>
      </c>
      <c r="H26" s="5" t="n">
        <v>185633</v>
      </c>
      <c r="I26" s="4" t="s">
        <v>39</v>
      </c>
    </row>
    <row r="27" spans="1:10">
      <c r="A27" s="3" t="s">
        <v>164</v>
      </c>
    </row>
    <row r="28" spans="1:10">
      <c r="A28" s="4" t="s">
        <v>165</v>
      </c>
      <c r="H28" s="5" t="n">
        <v>-78801</v>
      </c>
      <c r="I28" s="4" t="s">
        <v>39</v>
      </c>
    </row>
    <row r="29" spans="1:10">
      <c r="A29" s="4" t="s">
        <v>166</v>
      </c>
      <c r="H29" s="5" t="n">
        <v>326273</v>
      </c>
      <c r="I29" s="5" t="n">
        <v>108244</v>
      </c>
    </row>
    <row r="30" spans="1:10">
      <c r="A30" s="4" t="s">
        <v>167</v>
      </c>
      <c r="H30" s="5" t="n">
        <v>-6500</v>
      </c>
      <c r="I30" s="4" t="s">
        <v>39</v>
      </c>
    </row>
    <row r="31" spans="1:10">
      <c r="A31" s="4" t="s">
        <v>168</v>
      </c>
      <c r="H31" s="5" t="n">
        <v>13000</v>
      </c>
      <c r="I31" s="4" t="s">
        <v>39</v>
      </c>
    </row>
    <row r="32" spans="1:10">
      <c r="A32" s="4" t="s">
        <v>169</v>
      </c>
      <c r="H32" s="5" t="n">
        <v>-47033</v>
      </c>
      <c r="I32" s="5" t="n">
        <v>-1873</v>
      </c>
    </row>
    <row r="33" spans="1:10">
      <c r="A33" s="4" t="s">
        <v>170</v>
      </c>
      <c r="H33" s="4" t="s">
        <v>39</v>
      </c>
      <c r="I33" s="5" t="n">
        <v>40000</v>
      </c>
    </row>
    <row r="34" spans="1:10">
      <c r="A34" s="4" t="s">
        <v>171</v>
      </c>
      <c r="H34" s="5" t="n">
        <v>206939</v>
      </c>
      <c r="I34" s="5" t="n">
        <v>146371</v>
      </c>
    </row>
    <row r="35" spans="1:10">
      <c r="A35" s="4" t="s">
        <v>172</v>
      </c>
      <c r="H35" s="5" t="n">
        <v>189081</v>
      </c>
      <c r="I35" s="5" t="n">
        <v>-354</v>
      </c>
    </row>
    <row r="36" spans="1:10">
      <c r="A36" s="4" t="s">
        <v>173</v>
      </c>
      <c r="C36" s="6" t="n">
        <v>2347</v>
      </c>
      <c r="E36" s="6" t="n">
        <v>1364</v>
      </c>
      <c r="G36" s="6" t="n">
        <v>1718</v>
      </c>
      <c r="H36" s="5" t="n">
        <v>2347</v>
      </c>
      <c r="I36" s="5" t="n">
        <v>1718</v>
      </c>
      <c r="J36" s="6" t="n">
        <v>1718</v>
      </c>
    </row>
    <row r="37" spans="1:10">
      <c r="A37" s="4" t="s">
        <v>174</v>
      </c>
      <c r="B37" s="6" t="n">
        <v>191428</v>
      </c>
      <c r="D37" s="6" t="n">
        <v>2347</v>
      </c>
      <c r="F37" s="6" t="n">
        <v>1364</v>
      </c>
      <c r="H37" s="5" t="n">
        <v>191428</v>
      </c>
      <c r="I37" s="5" t="n">
        <v>1364</v>
      </c>
      <c r="J37" s="6" t="n">
        <v>2347</v>
      </c>
    </row>
    <row r="38" spans="1:10">
      <c r="A38" s="3" t="s">
        <v>175</v>
      </c>
    </row>
    <row r="39" spans="1:10">
      <c r="A39" s="4" t="s">
        <v>176</v>
      </c>
      <c r="H39" s="5" t="n">
        <v>13177</v>
      </c>
      <c r="I39" s="5" t="n">
        <v>1750</v>
      </c>
    </row>
    <row r="40" spans="1:10">
      <c r="A40" s="4" t="s">
        <v>177</v>
      </c>
      <c r="H40" s="4" t="s">
        <v>39</v>
      </c>
      <c r="I40" s="4" t="s">
        <v>39</v>
      </c>
    </row>
    <row r="41" spans="1:10">
      <c r="A41" s="3" t="s">
        <v>178</v>
      </c>
    </row>
    <row r="42" spans="1:10">
      <c r="A42" s="4" t="s">
        <v>154</v>
      </c>
      <c r="H42" s="5" t="n">
        <v>506951</v>
      </c>
      <c r="I42" s="4" t="s">
        <v>39</v>
      </c>
    </row>
    <row r="43" spans="1:10">
      <c r="A43" s="4" t="s">
        <v>179</v>
      </c>
      <c r="H43" s="5" t="n">
        <v>215191</v>
      </c>
      <c r="I43" s="4" t="s">
        <v>39</v>
      </c>
    </row>
    <row r="44" spans="1:10">
      <c r="A44" s="4" t="s">
        <v>45</v>
      </c>
      <c r="H44" s="5" t="n">
        <v>576566</v>
      </c>
      <c r="I44" s="4" t="s">
        <v>39</v>
      </c>
    </row>
    <row r="45" spans="1:10">
      <c r="A45" s="4" t="s">
        <v>180</v>
      </c>
      <c r="H45" s="5" t="n">
        <v>68260</v>
      </c>
      <c r="I45" s="4" t="s">
        <v>39</v>
      </c>
    </row>
    <row r="46" spans="1:10">
      <c r="A46" s="4" t="s">
        <v>46</v>
      </c>
      <c r="H46" s="5" t="n">
        <v>37950</v>
      </c>
      <c r="I46" s="4" t="s">
        <v>39</v>
      </c>
    </row>
    <row r="47" spans="1:10">
      <c r="A47" s="4" t="s">
        <v>181</v>
      </c>
      <c r="H47" s="5" t="n">
        <v>42248</v>
      </c>
      <c r="I47" s="4" t="s">
        <v>39</v>
      </c>
    </row>
    <row r="48" spans="1:10">
      <c r="A48" s="4" t="s">
        <v>182</v>
      </c>
      <c r="H48" s="5" t="n">
        <v>1019580</v>
      </c>
      <c r="I48" s="4" t="s">
        <v>39</v>
      </c>
    </row>
    <row r="49" spans="1:10">
      <c r="A49" s="4" t="s">
        <v>50</v>
      </c>
      <c r="H49" s="5" t="n">
        <v>-173498</v>
      </c>
      <c r="I49" s="4" t="s">
        <v>39</v>
      </c>
    </row>
    <row r="50" spans="1:10">
      <c r="A50" s="4" t="s">
        <v>52</v>
      </c>
      <c r="H50" s="5" t="n">
        <v>-325629</v>
      </c>
      <c r="I50" s="4" t="s">
        <v>39</v>
      </c>
    </row>
    <row r="51" spans="1:10">
      <c r="A51" s="4" t="s">
        <v>156</v>
      </c>
      <c r="H51" s="5" t="n">
        <v>-66765</v>
      </c>
      <c r="I51" s="4" t="s">
        <v>39</v>
      </c>
    </row>
    <row r="52" spans="1:10">
      <c r="A52" s="4" t="s">
        <v>183</v>
      </c>
      <c r="H52" s="5" t="n">
        <v>-585207</v>
      </c>
      <c r="I52" s="4" t="s">
        <v>39</v>
      </c>
    </row>
    <row r="53" spans="1:10">
      <c r="A53" s="4" t="s">
        <v>157</v>
      </c>
      <c r="H53" s="5" t="n">
        <v>-3618</v>
      </c>
      <c r="I53" s="4" t="s">
        <v>39</v>
      </c>
    </row>
    <row r="54" spans="1:10">
      <c r="A54" s="4" t="s">
        <v>184</v>
      </c>
      <c r="H54" s="5" t="n">
        <v>-140143</v>
      </c>
      <c r="I54" s="4" t="s">
        <v>39</v>
      </c>
    </row>
    <row r="55" spans="1:10">
      <c r="A55" s="4" t="s">
        <v>185</v>
      </c>
      <c r="H55" s="5" t="n">
        <v>-90314</v>
      </c>
      <c r="I55" s="4" t="s">
        <v>39</v>
      </c>
    </row>
    <row r="56" spans="1:10">
      <c r="A56" s="4" t="s">
        <v>51</v>
      </c>
      <c r="H56" s="5" t="n">
        <v>-471017</v>
      </c>
      <c r="I56" s="4" t="s">
        <v>39</v>
      </c>
    </row>
    <row r="57" spans="1:10">
      <c r="A57" s="4" t="s">
        <v>71</v>
      </c>
      <c r="H57" s="5" t="n">
        <v>-5116</v>
      </c>
      <c r="I57" s="4" t="s">
        <v>39</v>
      </c>
    </row>
    <row r="58" spans="1:10">
      <c r="A58" s="4" t="s">
        <v>36</v>
      </c>
      <c r="H58" s="5" t="n">
        <v>234</v>
      </c>
      <c r="I58" s="4" t="s">
        <v>39</v>
      </c>
    </row>
    <row r="59" spans="1:10">
      <c r="A59" s="4" t="s">
        <v>43</v>
      </c>
      <c r="H59" s="5" t="n">
        <v>185399</v>
      </c>
      <c r="I59" s="4" t="s">
        <v>39</v>
      </c>
    </row>
    <row r="60" spans="1:10">
      <c r="A60" s="4" t="s">
        <v>186</v>
      </c>
      <c r="H60" s="5" t="n">
        <v>791072</v>
      </c>
      <c r="I60" s="4" t="s">
        <v>39</v>
      </c>
    </row>
    <row r="61" spans="1:10">
      <c r="A61" s="4" t="s">
        <v>187</v>
      </c>
      <c r="H61" s="5" t="n">
        <v>486912</v>
      </c>
      <c r="I61" s="4" t="s">
        <v>39</v>
      </c>
    </row>
    <row r="62" spans="1:10">
      <c r="A62" s="4" t="s">
        <v>188</v>
      </c>
      <c r="H62" s="6" t="n">
        <v>-304160</v>
      </c>
      <c r="I62" s="4" t="s">
        <v>39</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2:42:39Z</dcterms:created>
  <dcterms:modified xmlns:dcterms="http://purl.org/dc/terms/" xmlns:xsi="http://www.w3.org/2001/XMLSchema-instance" xsi:type="dcterms:W3CDTF">2019-08-30T12:42:39Z</dcterms:modified>
</cp:coreProperties>
</file>